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Agreement for Business Combina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Trust Account and Fair Value 17" sheetId="17" state="visible" r:id="rId17"/>
    <sheet xmlns:r="http://schemas.openxmlformats.org/officeDocument/2006/relationships" name="Description of Organization a18" sheetId="18" state="visible" r:id="rId18"/>
    <sheet xmlns:r="http://schemas.openxmlformats.org/officeDocument/2006/relationships" name="Agreement for Business Combin19" sheetId="19" state="visible" r:id="rId19"/>
    <sheet xmlns:r="http://schemas.openxmlformats.org/officeDocument/2006/relationships" name="Summary of Significant Accoun20"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Trust Account and Fair Value 23" sheetId="23" state="visible" r:id="rId23"/>
    <sheet xmlns:r="http://schemas.openxmlformats.org/officeDocument/2006/relationships" name="Trust Account and Fair Value 24" sheetId="24" state="visible" r:id="rId24"/>
    <sheet xmlns:r="http://schemas.openxmlformats.org/officeDocument/2006/relationships" name="Stockholders' Equity (Details)"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308">
  <si>
    <t>Document and Entity Information - shares</t>
  </si>
  <si>
    <t>6 Months Ended</t>
  </si>
  <si>
    <t>Jun. 30, 2018</t>
  </si>
  <si>
    <t>Aug. 10, 2018</t>
  </si>
  <si>
    <t>Document and Entity Information [Abstract]</t>
  </si>
  <si>
    <t>Entity Registrant Name</t>
  </si>
  <si>
    <t>Hennessy Capital Acquisition Corp. III</t>
  </si>
  <si>
    <t>Entity Central Index Key</t>
  </si>
  <si>
    <t>Trading Symbol</t>
  </si>
  <si>
    <t>HCAC</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Non-accelerated Filer</t>
  </si>
  <si>
    <t>Entity Common Stock, Shares Outstanding</t>
  </si>
  <si>
    <t>Condensed Balance Sheets - USD ($)</t>
  </si>
  <si>
    <t>Dec. 31, 2017</t>
  </si>
  <si>
    <t>Current assets:</t>
  </si>
  <si>
    <t>Cash</t>
  </si>
  <si>
    <t>Prepaid expenses</t>
  </si>
  <si>
    <t>Total current assets</t>
  </si>
  <si>
    <t>Cash and investments held in Trust Account</t>
  </si>
  <si>
    <t>Total assets</t>
  </si>
  <si>
    <t>Current liabilities:</t>
  </si>
  <si>
    <t>Accounts payable</t>
  </si>
  <si>
    <t>Accrued business combination costs</t>
  </si>
  <si>
    <t xml:space="preserve"> </t>
  </si>
  <si>
    <t>Other accrued liabilities</t>
  </si>
  <si>
    <t>Accrued income and franchise taxes</t>
  </si>
  <si>
    <t>Total current liabilities</t>
  </si>
  <si>
    <t>Other liabilities:</t>
  </si>
  <si>
    <t>Deferred underwriting compensation</t>
  </si>
  <si>
    <t>Total liabilities</t>
  </si>
  <si>
    <t>Common stock subject to possible redemption; 24,288,851 and 24,427,763 shares at June 30, 2018 and December 31, 2017, respectively, (at value of approximately $10.10 per share)</t>
  </si>
  <si>
    <t>Commitments and contingencies</t>
  </si>
  <si>
    <t>Stockholders' equity:</t>
  </si>
  <si>
    <t>Preferred stock, $0.0001 par value; 1,000,000 authorized shares; none issued or outstanding</t>
  </si>
  <si>
    <t>Common stock, $0.0001 par value; 200,000,000 authorized shares; 7,792,399 and 7,653,487 shares, respectively, issued and outstanding (excluding 24,288,851 and 24,427,763 shares, respectively, subject to possible redemption)</t>
  </si>
  <si>
    <t>Additional paid-in-capital</t>
  </si>
  <si>
    <t>Retained earnings (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ject to possible redemption, shares</t>
  </si>
  <si>
    <t>Common stock subject to possible redemption, par value</t>
  </si>
  <si>
    <t>Condensed Statements of Operations (Unaudited) - USD ($)</t>
  </si>
  <si>
    <t>3 Months Ended</t>
  </si>
  <si>
    <t>Jun. 30, 2017</t>
  </si>
  <si>
    <t>Income Statement [Abstract]</t>
  </si>
  <si>
    <t>Revenues</t>
  </si>
  <si>
    <t>General and administrative expenses</t>
  </si>
  <si>
    <t>Loss from operations</t>
  </si>
  <si>
    <t>Other income - Interest income on Trust Account</t>
  </si>
  <si>
    <t>Loss before provision for income tax</t>
  </si>
  <si>
    <t>Provision for income tax</t>
  </si>
  <si>
    <t>Net loss</t>
  </si>
  <si>
    <t>Weighted average common shares outstanding:</t>
  </si>
  <si>
    <t>Basic and diluted</t>
  </si>
  <si>
    <t>Net loss per common share:</t>
  </si>
  <si>
    <t>Condensed Statement of Stockholders' Equity (Unaudited) - 6 months ended Jun. 30, 2018 - USD ($)</t>
  </si>
  <si>
    <t>Total</t>
  </si>
  <si>
    <t>Common Stock</t>
  </si>
  <si>
    <t>Additional Paid-in Capital</t>
  </si>
  <si>
    <t>Retained Earnings (Accumulated Deficit)</t>
  </si>
  <si>
    <t>Balance at Dec. 31, 2017</t>
  </si>
  <si>
    <t>Balance, Shares at Dec. 31, 2017</t>
  </si>
  <si>
    <t>Adjustment of proceeds subject to possible redemption at value of $10.10 per share</t>
  </si>
  <si>
    <t>Adjustment of proceeds subject to possible redemption at value of $10.10 per share, Shares</t>
  </si>
  <si>
    <t>Balance at Jun. 30, 2018</t>
  </si>
  <si>
    <t>Balance, Shares at Jun. 30, 2018</t>
  </si>
  <si>
    <t>Condensed Statement of Stockholders' Equity (Unaudited) (Parenthetical)</t>
  </si>
  <si>
    <t>Jun. 30, 2018$ / shares</t>
  </si>
  <si>
    <t>Statement of Stockholders' Equity [Abstract]</t>
  </si>
  <si>
    <t>Proceeds subject to possible redemption, per share</t>
  </si>
  <si>
    <t>Condensed Statements of Cash Flows (Unaudited) - USD ($)</t>
  </si>
  <si>
    <t>Cash flows from operating activities:</t>
  </si>
  <si>
    <t>Adjustments to reconcile net loss to net cash used in operating activities:</t>
  </si>
  <si>
    <t>Interest income earned on Trust Account</t>
  </si>
  <si>
    <t>Changes in operating assets and liabilities:</t>
  </si>
  <si>
    <t>Increase in prepaid expenses</t>
  </si>
  <si>
    <t>Increase in accounts payable and other accrued liabilities</t>
  </si>
  <si>
    <t>Increase in accrued business combination costs</t>
  </si>
  <si>
    <t>Decrease in accrued income and franchise taxes</t>
  </si>
  <si>
    <t>Net cash used in operating activities</t>
  </si>
  <si>
    <t>Cash flows from investing activities:</t>
  </si>
  <si>
    <t>Withdrawal from Trust Account for taxes</t>
  </si>
  <si>
    <t>Cash deposited in Trust Account</t>
  </si>
  <si>
    <t>Net cash provided by (used in) financing activities</t>
  </si>
  <si>
    <t>Cash flows from financing activities:</t>
  </si>
  <si>
    <t>Proceeds from sale of common stock to Sponsor</t>
  </si>
  <si>
    <t>Proceeds from note payable and advances - related party</t>
  </si>
  <si>
    <t>Proceeds from sale of Public Offering Units</t>
  </si>
  <si>
    <t>Proceeds from sale of Private Placement Warrants</t>
  </si>
  <si>
    <t>Payment of underwriting discounts</t>
  </si>
  <si>
    <t>Payment of offering costs</t>
  </si>
  <si>
    <t>Payment of notes payable and advances - related party</t>
  </si>
  <si>
    <t>Net cash provided by financing activities</t>
  </si>
  <si>
    <t>Net increase (decrease) in cash</t>
  </si>
  <si>
    <t>Cash at beginning of period</t>
  </si>
  <si>
    <t>Cash at end of period</t>
  </si>
  <si>
    <t>Supplemental information on cash flows:</t>
  </si>
  <si>
    <t>Cash paid for taxes</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Hennessy Capital Acquisition Corp. III (the “Company”) was incorporated in Delaware on January 3, 2017.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t June 30, 2018, the Company had not commenced any operations. All activity for the period from January 3, 2017 (date of inception) to June 30, 2018 relates to the Company’s formation and the initial public offering (“Public Offering”) described below and, subsequent to the Public Offering, efforts have been directed toward locating and completing a suitable Initial Business Combination. The Company will not generate any operating revenues until after completion of the Initial Business Combination, at the earliest. The Company generates non-operating income in the form of interest income on cash and cash equivalents from the proceeds derived from the Public Offering. All dollar amounts are rounded to the nearest thousand dollars. Sponsor and Financing: The Company’s sponsor is Hennessy Capital Partners III LLC, a Delaware limited liability company (the “Sponsor”). The registration statement for the Public Offering (as described in Note 4) was declared effective by the United States Securities and Exchange Commission (the “SEC”) on June 22, 2017. The Company intends to finance an Initial Business Combination with proceeds from the $256,650,000 Public Offering (including $31,650,000 from the underwriters’ partial exercise of their overallotment option - Note 4) and $9,600,000 private placement (Note 5). Upon the closing of the Public Offering and the private placement, approximately $259,217,000 was deposited in a trust account with Continental Stock Transfer and Trust Company acting as trustee (the “Trust Account”) as discussed below. As a result of the underwriters’ exercising less than the full overallotment option, the Sponsor forfeited 52,500 shares of its common stock as described in Notes 4 and 5.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funds held outside the Trust Account may be used to pay for business, legal and accounting due diligence on prospective targets and for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100% of the shares of common stock included in the Units (as defined in Note 4) sold in the Public Offering if the Company is unable to complete an Initial Business Combination within 18 months from the closing of the Public Offering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by December 28, 2018, which is 18 months from the closing of the Public Offering.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a Target Business. As used herein, “Target Business” must be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YSE American (formerly known as NYSE MK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an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upon the completion of the Public Offering, in accordance with FASB ASC 480, “Distinguishing Liabilities from Equity.” The Company only has 18 months from the closing date of the Public Offering to complete the Initial Business Combination. If the Company does not complete an Initial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Liquidation and Going Concern The Company only has 18 months from the closing date of the Public Offering (until December 28, 2018) to complete its Initial Business Combination. If the Company does not complete an Initial Business Combination by December 28,
2018, the Company will (i) cease all operations except for the purposes of winding up; (ii) as promptly as reasonably possible, but not more than ten business days thereafter, redeem the public shares for a per share pro rata portion of the Trust Account, including interest, but less taxes payable and funds released to the Company for working capital (and less up to $100,000 of interest to pay dissolution expenses) and (iii) as promptly as possible following such redemption, subject to the approval of the Company’s remaining stockholders and its Board of Directors, dissolve and liquidate the balance of the Company’s net assets to its creditors and remaining stockholders, as part of its plan of dissolution and liquidation. The Sponsor and each of the Company’s officers and directors, each of whom holds Founder Shares (defined in Note 5), have entered into letter agreements with the Company, pursuant to which they have waived their rights to participate in any redemption with respect to their Founder Shares; however, if such initial stockholders or any of their affiliates acquire shares of common stock in or after the Public Offering, they will be entitled to a pro rata share of the Trust Account for such shares upon the Company’s redemption or liquidation in the event the Company does not complete an Initial Business Combination within the required time period. This mandatory liquidation and subsequent dissolution raises substantial doubt about the Company's ability to continue as a going concern. No adjustments have been made to the carrying amounts of assets or liabilities should the Company be required to liquidate after December 28, 2018. In the event of such liquidation, it is possible that the per share value of the residual assets remaining available for distribution (including Trust Account assets) will be less than the offering price per Unit in the Public Offering.</t>
  </si>
  <si>
    <t>Agreement for Business Combination</t>
  </si>
  <si>
    <t>Agreement for Business Combination [Abstract]</t>
  </si>
  <si>
    <t>AGREEMENT FOR BUSINESS COMBINATION</t>
  </si>
  <si>
    <t>NOTE 2 – AGREEMENT FOR BUSINESS COMBINATION The Business Combination On June 25, 2018, as amended as of July 12, 2018 (and as may be further amended from time to time) we entered into a purchase agreement (the “Purchase Agreement”) with JFL-NRC-SES Partners, LLC (“JFL Partners”) pursuant to which, among other things and subject to the terms and conditions contained therein, we will effect an acquisition of all of the issued and outstanding membership interests of NRC Group Holdings, LLC (together with its subsidiaries, “NRC Group”). As of the date of the Purchase Agreement, JFL Partners owned all of the issued and outstanding membership interests of NRC Group. Such acquisition and the other transactions contemplated by the Purchase Agreement are hereafter collectively referred to as the “Business Combination.” Concurrently with the execution of the Purchase Agreement, the Company entered into a warrant exchange and forfeiture agreement (the “Sponsor Warrant Exchange and Share Forfeiture Agreement”) with the Sponsor, which provides for the exchange by the Sponsor of 9,600,000 outstanding placement warrants for 1,920,000 newly issued shares of the Company’s common stock and forfeiture to the Company of an equivalent number of existing founder shares held by the Sponsor for cancellation. NRC Group is a global provider of comprehensive environmental, compliance and waste management services to customers across diverse industries and end markets to ensure compliance with environmental, health and safety laws around the world. NRC Group’s principal executive office is in Great River, New York. The Business Combination will be accounted for as a reverse merger in accordance with accounting principles generally accepted in the United States of America. Under this method of accounting, the Company will be treated as the “acquired” company for financial reporting purposes. This determination was primarily based on NRC Group comprising the ongoing operations of the combined company and NRC Group’s senior management comprising the senior management of the combined company. For accounting purposes, we expect that NRC Group will be deemed to be the accounting acquirer in the transaction and, consequently, the transaction will be treated as a recapitalization of NRC Group (i.e., a capital transaction involving the issuance of stock by the Company for the stock of NRC Group). Accordingly, the consolidated assets, liabilities and results of operations of NRC Group will become the historical financial statements of the combined company, and the Company’s assets, liabilities and results of operations will be consolidated with NRC Group beginning on the acquisition date. Business Combination Consideration and Acquisition Financing Business Combination Consideration - Acquisition Financing - Redemption Offer Pursuant to the Company’s existing amended
and restated certificate of incorporation (the “existing charter”), in connection with the Business Combination, holders of the Company’s public shares may elect to have their shares redeemed for cash at the applicable redemption price per share calculated in accordance with the existing charter (the “Redemption Offer”). The per share redemption price would have been approximately $10.19 at June 30, 2018. Representations and Warranties The Purchase Agreement contains a number of representations and warranties made by the Company, on the one hand, and JFL Partners, on the other hand, made for the benefit of the other, which in certain cases are subject to specified exceptions and qualifications contained in the Purchase Agreement or in information provided pursuant to certain disclosure schedules to the Purchase Agreement. The representations and warranties are customary for transactions similar to the Business Combination. Each representation, warranty, covenant, undertaking and agreement contained in the Purchase Agreement will expire as of, and will not survive, the consummation of the Business Combination (except for certain covenants that will survive the consummation of the Business Combination as set forth in the Purchase Agreement and except for JFL Partners’ representation relating to the ownership of the shares of NRC Group, which representation will survive for one year after the Closing) Conditions to Closing of the Business Combination Consummation of the transactions contemplated by the Purchase Agreement is subject to customary conditions of the respective parties, including the approval of the Purchase Agreement and transactions contemplated thereby (including the Business Combination) by the Company’s stockholders in accordance with the Company’s existing charter and the completion of the Redemption Offer in accordance with the Proxy Statement. Each redemption of public shares by the Company’s public stockholders will decrease the amount in the Trust Account, which holds approximately $261.6 million as of June 30, 2018 (before withdrawals of approximately $135,000, for taxes payable at that date). In addition, consummation of the transactions contemplated by the Purchase Agreement is subject to other closing conditions, including, among others: (i) the expiration or termination of the regulatory waiting periods under the Hart-Scott-Rodino Antitrust Improvements Act of 1976 and certain other regulatory approvals, if any, (ii) the accuracy of the representations and warranties of the Company and JFL Partners (subject in certain cases to certain materiality, knowledge and other qualifications) and the performance by the Company and JFL Partners in all material respects of their covenants and agreements required to be performed under the Purchase Agreement, and (ii) the Company having at least $5,000,001 of net tangible assets (as determined in accordance with Rule 3a51-1(g)(1) of the Securities Exchange Act of 1934, as amended (the “Exchange Act”) remaining after the closing of the Redemption Offer. Termination The Purchase Agreement may be terminated under certain customary and limited circumstances at any time prior to Closing, including by either party if the transactions contemplated by the Purchase Agreement have not been completed by November 30, 2018; provided that the party seeking to terminate shall not have breached in any material respect its obligations in any manner that has proximately caused the failure to consummate the Business Combination. If the Purchase Agreement is terminated, all further obligations of the parties under the Purchase Agreement will terminate and will be of no further force and effect (except that certain obligations related to public announcements, expense reimbursement, provisions concerning the stockholder representative, use, storage and handling by the Company and its representatives of certain protected confidential information, termination, general provisions and the confidentiality agreement between the parties will continue in effect), and neither the Company nor JFL Partners will have any further liability to any other party thereto except for liability for any knowing and intentional breach of the Purchase Agreement prior to such termination. Other Agreements The Business Combination also calls for additional agreements, including, among others, the Backstop Subscription Agreement, the JFL Subscription Agreement, Voting and Support Agreement, lock-up agreements, Registration Rights Agreement, Sponsor Warrant Exchange and Share Forfeiture Agreement and Investor Rights Agreement, each as defined and described elsewhere in the preliminary Proxy Statement filed with the SEC on July 20, 2018.</t>
  </si>
  <si>
    <t>Summary of Significant Accounting Policies</t>
  </si>
  <si>
    <t>Summary of Significant Accounting Policies [Abstract]</t>
  </si>
  <si>
    <t>SUMMARY OF SIGNIFICANT ACCOUNTING POLICIES</t>
  </si>
  <si>
    <t>NOTE 3 – SUMMARY OF SIGNIFICANT ACCOUNTING POLICIES 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or the year ended December 31, 2017.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after deducting shares that were subject to forfeiture in connection with the Public Offering), plus to the extent dilutive the incremental number of shares of common stock to settle warrants, as calculated using the treasury stock method. Shares of common stock subject to possible redemption have been excluded from the calculation of basic and diluted loss per share for the three and six months ended June 30, 2018, for the three months ended June 30, 2017 and for the period from January 3, 2017 (date of inception) to June 30, 2017 since such shares, if redeemed, only participate in their pro rata share of the Trust Account. The Company has not considered the effect of warrants to purchase 28,848,750 shares of common stock sold in the Public Offering and the concurrent private placement in the calculation of diluted loss per share, since the exercise of the warrants into shares of common stock is contingent upon the occurrence of future events. For the three and six months ended June 30, 2018, the three months ended June 30, 2017 and for the period from January 3, 2017 (date of inception) to June 30, 2017, the fully diluted calculation does not include the shares subject to redemption because they would be antidiluti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 ASC 820 (“FASB ASC 820”), “Fair Value Measurements and Disclosures,” approximates the carrying amounts represented in the financial state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Offering Costs: The Company complies with the requirements of the FASB ASC 340-10-S99-1 and SEC Staff Accounting Bulletin (SAB) Topic 5A – “Expenses of Offering”. Offering costs of approximately $14,836,000, consisting principally of underwriting discounts of approximately $14,116,000 (including approximately $9,616,000 of which payment is deferred) and approximately $720,000 of professional, printing, filing, regulatory and other costs have been charged to additional paid in 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costs are generally considered start-up costs, which are not currently deductible, and, beginning in the three months ended June 30, 2018, Business Combination costs, many of which may not be deductible for income tax purposes. During the three and six months ended June 30, 2018 the Company recorded income tax expense of approximately $210,000 and $402,000 primarily related to interest income earned on the Trust Account net of franchise taxes accrued. The Company’s effective tax rate for the three and six months ended June 30, 2018 was approximately 13% and 40%, respectively, which differs significantly from the expected 21% tax rate due to the start-up costs (discussed above) which are not currently deductible and the Business Combination costs (also discussed above), many of which may not be deductible. There was no tax provision for the three months ended June 30, 2017 and for the period from January 3, 2017 (date of inception) to June 30, 2017 because there was no interest income during that period. On December 22, 2017, the Tax Cut and Jobs Act was enacted into law resulting in a reduction in the federal corporate income tax rate from 35% to 21% for years beginning in 2018. At June 30, 2018 and December 31, 2017, the Company has a deferred tax asset of approximately $260,000 and $120,000, respectively, (which reflects the lower 21% rate under which those deferred taxes would be expected to be recovered or settled) primarily related to start-up costs. Management has determined that a full valuation allowance of the deferred tax asset is appropriate at June 30, 2018 and December 31,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8 or December 31, 2017. The Company recognizes accrued interest and penalties related to unrecognized tax benefits as income tax expense. No amounts were accrued for the payment of interest and penalties at June 30, 2018 or December 31, 2017. The Company is currently not aware of any issues under review that could result in significant payments, accruals or material deviation from its tax positions. The Company is subject to income tax examinations by major taxing authorities since inception. Redeemable Common Stock: As discussed in Note 4, all of the 25,665,000 shares of common stock sold as part of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s charter does not specify a maximum redemption threshold, it provides that in no event will the Company redeem its public shares in an amount that would cause its net tangible assets (stockholders’ equity) to be less than $5,000,001. The Company recognizes changes in redemption value immediately as they occur and will adjust the carrying value at the end of each reporting period. Increases or decreases in the carrying amount of redeemable common stock are affected by charges against additional paid-in capital. Accordingly, at June 30, 2018 and December 31, 2017, 24,288,851 and 24,427,763 of the 25,665,000 public shares were classified outside of permanent equity at redemption value.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Public Offering</t>
  </si>
  <si>
    <t>Public Offering [Abstract]</t>
  </si>
  <si>
    <t>PUBLIC OFFERING</t>
  </si>
  <si>
    <t>NOTE 4 – PUBLIC OFFERING In June and July 2017, the Company closed on the sale of 25,665,000 units at a price of $10.00 per unit (the “Units”) yielding gross proceeds from the Public Offering of $256,650,000. The closings occurred on June 28, 2017 with respect to 22,500,000 Units and on July 19, 2017 with respect to 3,165,000 Units related to the partial exercise of the underwriters’ over-allotment option. Each Unit consists of one share of the Company’s common stock, $0.0001 par value and three-quarters of one redeemable common stock purchase warrant (the “Warrants”). Each whole warrant offered in the Public Offering is exercisable to purchase one share of our common stock. Only whole warrants may be exercised. Under the terms of the warrant agreement, the Company has agreed to use its best efforts to file a new registration statement under the Securities Act, following the completion of the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18-month period allotted to complete the Initial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paid an underwriting discount of approximately 2.0% of the per Unit offering price to the underwriters at the June 28, 2017 closing of the Public Offering ($4,500,000), with an additional fee (the “Deferred Fee”) of approximately 3.5% of the gross offering proceeds payable upon the Company’s completion of an Initial Business Combination ($7,875,000). Upon closing of the partial exercise of the over-allotment option, a 5.5% deferred discount on the gross proceeds of the over-allotment option was accrued for approximately $1,741,000 resulting in the aggregate Deferred Fee of approximately $9,616,000 (approximately 3.7% of the gross offering proceeds). The Deferred Fee will become payable to the underwriters from the amounts held in the Trust Account solely in the event the Company completes the Initial Business Combination. In connection with the exercise of the underwriters’ over-allotment option, 52,500 founder shares were forfeited. In addition, in June 2017, the Sponsor paid the Company approximately $9,600,000 in a private placement for the purchase of 9,600,000 warrants at a price of $1.00 per warrant (the “Private Placement Warrants”) - see also Note 5. Upon the closing of the Public Offering and the sale of the Private Placement Warrants, an aggregate of approximately $259,217,000 was deposited in the Trust Account.</t>
  </si>
  <si>
    <t>Related Party Transactions</t>
  </si>
  <si>
    <t>Related Party Transactions [Abstract]</t>
  </si>
  <si>
    <t>RELATED PARTY TRANSACTIONS</t>
  </si>
  <si>
    <t>NOTE 5 – RELATED PARTY TRANSACTIONS Founder Shares During April 2017, the Sponsor purchased 7,906,250 shares of common stock (the “Founder Shares”) for $25,000, or approximately $0.003 per share. Thereafter, the Company cancelled a portion of the Founder Shares, resulting in an aggregate of 6,468,750 Founder Shares outstanding (up to 843,750 of which were subject to forfeiture by the Sponsor depending on the extent to which the underwriters’ over-allotment option was exercised). As a result of the partial cancellations, the per-share purchase price increased to approximately $0.004 per share. In May 2017, the Sponsor transferred 1,125,000 founder shares to the Company’s officers and director nominees. The Founder Shares are identical to the common stock included in the Units sold in the Public Offering except that the Founder Shares are subject to certain transfer restrictions, as described in more detail below. In July 2017, pursuant to an agreement with the underwriters to limit the ownership by the initial stockholders to 20% of the Company’s issued and outstanding shares, the Sponsor forfeited 52,500 Founder Shares as a result of the over-allotment option not being exercised in full by the underwriters. The Company’s initial stockholders have agreed not to transfer, assign or sell any of their Founder Shares until the earlier of (A) one year after the completion of the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See also Note 2 regarding the Sponsor Warrant Exchange and Share Forfeiture Agreement with the Sponsor executed in June 2018 which provides for the exchange by the Sponsor of 9,600,000 outstanding Private Placement Warrants (which are discussed below) for 1,920,000 newly issued shares of the Company’s common stock and forfeiture to the Company of an equivalent number of existing Founder Shares held by the Sponsor for cancellation. Private Placement Warrants Upon the June 28, 2017 closing of the Public Offering, the Sponsor paid the Company approximately $9,600,000 for the purchase of the 9,600,000 Private Placement Warrants at a price of $1.00 per warrant in a private placement. Each Private Placement Warrant entitles the holder to purchase one share of common stock at $11.50 per share. A portion of the purchase price of the Private Placement Warrants was added to the proceeds from the Public Offering in funding the amount required to be deposited in the Trust Account pending completion of the Initial Business Combination. The Private Placement Warrants (including the common stock issuable upon exercise of the Private Placement Warrants) are not transferable, assignable or salable until 30 days after the completion of the Initial Business Combination and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deposited in the Trust Account will be part of the liquidating distribution to the public stockholders and the Private Placement Warrants issued to the Sponsor will expire worthless. See also Founder Shares, above, regarding the Sponsor Warrant Exchange and Share Forfeiture Agreement with the Sponsor executed in June 2018 and Note 2. Registration Rights The Company’s initial stockholders and holders of the Private Placement Warrants are entitled to registration rights pursuant to a registration rights agreement. The Company’s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On March 31, 2017, the Sponsor agreed to loan the Company an aggregate of $300,000 by drawdowns of not less than $10,000 each against the
issuance of an unsecured promissory note (the “Note”) to cover expenses related to the Public Offering. During 2017, the Company borrowed the entire $300,000 available under the Note and the non-interest bearing loans were paid in full on June 28, 2017. Administrative Services Agreement and Other Agreements The Company pays $15,000 a month ($45,000 and $90,000, respectively, for the three and six months ended June 30, 2018) for office space, administrative services and secretarial support to an affiliate of the Sponsor, Hennessy Capital LLC. Services commenced on June 23, 2017 and will terminate upon the earlier of the consummation by the Company of the Initial Business Combination or the liquidation of the Company. Also, commencing on June 23, 2017 (the date the securities were first listed on the NYSE American), the Company has agreed to compensate its Chief Financial Officer $25,000 per month prior to the consummation of the Initial Business Combination, of which 50% is payable in cash currently and 50% in cash upon the successful completion of the Initial Business Combination. Approximately $153,000 and $78,000, respectively, has been included in other accrued liabilities for the deferred compensation of the Chief Financial Officer at June 30, 2018 and December 31, 2017.</t>
  </si>
  <si>
    <t>Trust Account and Fair Value Measurement</t>
  </si>
  <si>
    <t>Trust Account and Fair Value Measurement [Abstract]</t>
  </si>
  <si>
    <t>TRUST ACCOUNT AND FAIR VALUE MEASUREMENT</t>
  </si>
  <si>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259,217,000 was deposited into the Trust Account. 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18, the proceeds of the Trust Account were invested primarily in money market funds meeting certain conditions under Rule 2a-7 under the Investment Company Act of 1940, as amended, that invest solely in U.S. government treasury obligations. At December 31, 2017, the proceeds of the Trust Account were invested primarily in U.S. government treasury bills maturing in 2018 yielding interest of between approximately 1.1% and 1.4% per year.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7 condensed balance sheets and adjusted for the amortization of discounts. The following table presents information about the Company’s assets that are measured at fair value on a recurring basis as of June 30, 2018 and December 31, 2017 and indicates the fair value hierarchy of the valuation techniques the Company utilized to determine such fair value. Since all of the Company’s permitted investments at June 30, 2018 and December 31, 2017 consisted of U.S. government treasury bills and money market funds that invest only in U.S. government treasury bills, fair values of its investments are determined by Level 1 inputs utilizing quoted prices (unadjusted) in active markets for identical assets or liabilities as follows: Description Carrying Gross Unrealized Holding Losses Quoted Price Assets: Cash and money market funds $ 261,658,000 $ - $ 261,658,000 Description Carrying Gross Unrealized Holding Gains Quoted Price Assets: Cash $ 15,000 $ - $ 15,000 U.S. government treasury bills 260,597,000 21,000 260,618,000 Total $ 260,612,000 $ 21,000 $ 260,633,000 During the three and six months ended June 30, 2018, the Company withdrew approximately $916,000 from the Trust Account in connection with the payment of its 2017, and partial estimated 2018, income and franchise taxes.</t>
  </si>
  <si>
    <t>Stockholders' Equity</t>
  </si>
  <si>
    <t>Stockholders' Equity [Abstract]</t>
  </si>
  <si>
    <t>STOCKHOLDERS' EQUITY</t>
  </si>
  <si>
    <t>NOTE 7 – STOCKHOLDERS’ EQUITY Common Stock On June 22, 2017, the Company amended and restated its amended and restated certificate of incorporation to increase the number of its authorized shares of common stock from 29,000,000 shares to 200,000,000 shares. The Company may (depending on the terms of the Initial Business Combination) be required to increase the number of shares of common stock which it is authorized to issue at the same time as its stockholders vote on the Initial Business Combination to the extent the Company seeks stockholder approval in connection with its Initial Business Combination. Holders of the Company’s common stock are entitled to one vote for each share of common stock they own. In June and July 2017, a total of 25,665,000 shares of common stock were issued as part of the Units in the Public Offering (including Units issued in connection with the partial exercise of the underwriters’ over-allotment option) and in July 2017, 52,500 founder shares were forfeited resulting in 32,081,250 shares of common stock issued and outstanding including 24,288,851 and 24,427,763 shares, respectively, subject to redemption at June 30, 2018 and December 31, 2017. Preferred Stock The Company is authorized to issue 1,000,000 shares of preferred stock with such designations, voting and other rights and preferences as may be determined from time to time by the Board of Directors. At June 30, 2018 and December 31, 2017, there were no shares of preferred stock issued and outstanding.</t>
  </si>
  <si>
    <t>Commitments and Contingencies</t>
  </si>
  <si>
    <t>Commitments and Contingencies [Abstract]</t>
  </si>
  <si>
    <t>COMMITMENTS AND CONTINGENCIES</t>
  </si>
  <si>
    <t>NOTE 8 – COMMITMENTS AND CONTINGENCIES The Company has entered into engagement letters or agreements with various consultants, advisors, professionals and others in connection with its Business Combination. The services under these engagement letters and agreements are material in amount and in some instances a significant component consists of contingent or success fees. In most instances, these engagement letters and agreements specifically provide that such counterparties waive their rights to seek repayment from the funds in the Trust Account. A substantial portion of these costs (including contingent or success fees and ongoing accrued transactions costs, but not the $9,616,000 of deferred underwriting compensation) will be charged to operations in the quarter that an Initial Business Combination is consummated.</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or the year ended December 31, 2017.</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common shares outstanding during the period (after deducting shares that were subject to forfeiture in connection with the Public Offering), plus to the extent dilutive the incremental number of shares of common stock to settle warrants, as calculated using the treasury stock method. Shares of common stock subject to possible redemption have been excluded from the calculation of basic and diluted loss per share for the three and six months ended June 30, 2018, for the three months ended June 30, 2017 and for the period from January 3, 2017 (date of inception) to June 30, 2017 since such shares, if redeemed, only participate in their pro rata share of the Trust Account. The Company has not considered the effect of warrants to purchase 28,848,750 shares of common stock sold in the Public Offering and the concurrent private placement in the calculation of diluted loss per share, since the exercise of the warrants into shares of common stock is contingent upon the occurrence of future events. For the three and six months ended June 30, 2018, the three months ended June 30, 2017 and for the period from January 3, 2017 (date of inception) to June 30, 2017, the fully diluted calculation does not include the shares subject to redemption because they would be antidilutive.</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inancial Accounting Standards Board ASC 820 (“FASB ASC 820”), “Fair Value Measurements and Disclosures,” approximates the carrying amounts represented in the financial statement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Offering Costs</t>
  </si>
  <si>
    <t>Offering Costs: The Company complies with the requirements of the FASB ASC 340-10-S99-1 and SEC Staff Accounting Bulletin (SAB) Topic 5A – “Expenses of Offering”. Offering costs of approximately $14,836,000, consisting principally of underwriting discounts of approximately $14,116,000 (including approximately $9,616,000 of which payment is deferred) and approximately $720,000 of professional, printing, filing, regulatory and other costs have been charged to additional paid in capital upon completion of the Public Offering.</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costs are generally considered start-up costs, which are not currently deductible, and, beginning in the three months ended June 30, 2018, Business Combination costs, many of which may not be deductible for income tax purposes. During the three and six months ended June 30, 2018 the Company recorded income tax expense of approximately $210,000 and $402,000 primarily related to interest income earned on the Trust Account net of franchise taxes accrued. The Company’s effective tax rate for the three and six months ended June 30, 2018 was approximately 13% and 40%, respectively, which differs significantly from the expected 21% tax rate due to the start-up costs (discussed above) which are not currently deductible and the Business Combination costs (also discussed above), many of which may not be deductible. There was no tax provision for the three months ended June 30, 2017 and for the period from January 3, 2017 (date of inception) to June 30, 2017 because there was no interest income during that period. On December 22, 2017, the Tax Cut and Jobs Act was enacted into law resulting in a reduction in the federal corporate income tax rate from 35% to 21% for years beginning in 2018. At June 30, 2018 and December 31, 2017, the Company has a deferred tax asset of approximately $260,000 and $120,000, respectively, (which reflects the lower 21% rate under which those deferred taxes would be expected to be recovered or settled) primarily related to start-up costs. Management has determined that a full valuation allowance of the deferred tax asset is appropriate at June 30, 2018 and December 31,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8 or December 31, 2017. The Company recognizes accrued interest and penalties related to unrecognized tax benefits as income tax expense. No amounts were accrued for the payment of interest and penalties at June 30, 2018 or December 31, 2017. The Company is currently not aware of any issues under review that could result in significant payments, accruals or material deviation from its tax positions. The Company is subject to income tax examinations by major taxing authorities since inception.</t>
  </si>
  <si>
    <t>Redeemable Common Stock</t>
  </si>
  <si>
    <t>Redeemable Common Stock: As discussed in Note 4, all of the 25,665,000 shares of common stock sold as part of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s charter does not specify a maximum redemption threshold, it provides that in no event will the Company redeem its public shares in an amount that would cause its net tangible assets (stockholders’ equity) to be less than $5,000,001. The Company recognizes changes in redemption value immediately as they occur and will adjust the carrying value at the end of each reporting period. Increases or decreases in the carrying amount of redeemable common stock are affected by charges against additional paid-in capital. Accordingly, at June 30, 2018 and December 31, 2017, 24,288,851 and 24,427,763 of the 25,665,000 public shares were classified outside of permanent equity at redemption valu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bsequent Events</t>
  </si>
  <si>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Trust Account and Fair Value Measurement (Tables)</t>
  </si>
  <si>
    <t>Schedule of fair values for identical assets or liabilities</t>
  </si>
  <si>
    <t xml:space="preserve">Description Carrying Gross Unrealized Holding Losses Quoted Price Assets: Cash and money market funds $ 261,658,000 $ - $ 261,658,000 Description Carrying Gross Unrealized Holding Gains Quoted Price Assets: Cash $ 15,000 $ - $ 15,000 U.S. government treasury bills 260,597,000 21,000 260,618,000 Total $ 260,612,000 $ 21,000 $ 260,633,000 </t>
  </si>
  <si>
    <t>Description of Organization and Business Operations (Details) - USD ($)</t>
  </si>
  <si>
    <t>1 Months Ended</t>
  </si>
  <si>
    <t>Jul. 31, 2017</t>
  </si>
  <si>
    <t>Jun. 28, 2017</t>
  </si>
  <si>
    <t>Description of Organization and Business Operations (Textual)</t>
  </si>
  <si>
    <t>Proceeds from issuance of public offering</t>
  </si>
  <si>
    <t>Cash deposited in trust account</t>
  </si>
  <si>
    <t>Business acquisition, description</t>
  </si>
  <si>
    <t>(i) the completion of the Initial Business Combination; (ii) the redemption of 100% of the shares of common stock included in the Units (as defined in Note 4) sold in the Public Offering if the Company is unable to complete an Initial Business Combination within 18 months from the closing of the Public Offering (subject to the requirements of law);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by December 28, 2018, which is 18 months from the closing of the Public Offering.</t>
  </si>
  <si>
    <t>Business combination, description</t>
  </si>
  <si>
    <t>"Target Business" must be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the Initial Business Combination.</t>
  </si>
  <si>
    <t>Tangible assets</t>
  </si>
  <si>
    <t>Interest paid</t>
  </si>
  <si>
    <t>Proceeds from issuance of private placement</t>
  </si>
  <si>
    <t>Over-Allotment Option [Member]</t>
  </si>
  <si>
    <t>Trust account, value</t>
  </si>
  <si>
    <t>Forfeiture of founder shares</t>
  </si>
  <si>
    <t>Public Offering [Member]</t>
  </si>
  <si>
    <t>Public Offering (until December 28, 2018) [Member]</t>
  </si>
  <si>
    <t>The Company only has 18 months from the closing date of the Public Offering (until December 28, 2018) to complete its Initial Business Combination. If the Company does not complete an Initial Business Combination by December 28, 2018, the Company will (i) cease all operations except for the purposes of winding up; (ii) as promptly as reasonably possible, but not more than ten business days thereafter, redeem the public shares for a per share pro rata portion of the Trust Account, including interest, but less taxes payable and funds released to the Company for working capital (and less up to $100,000 of interest to pay dissolution expenses) and (iii) as promptly as possible following such redemption, subject to the approval of the Company's remaining stockholders and its Board of Directors, dissolve and liquidate the balance of the Company's net assets to its creditors and remaining stockholders, as part of its plan of dissolution and liquidation.</t>
  </si>
  <si>
    <t>Agreement for Business Combination (Details)</t>
  </si>
  <si>
    <t>Jun. 30, 2018$ / sharesshares</t>
  </si>
  <si>
    <t>Agreement for Business Combination (Textual)</t>
  </si>
  <si>
    <t>Business combination consideration, description</t>
  </si>
  <si>
    <t>The aggregate purchase price for the proposed Business Combination is $662.5 million subject to adjustments for (i) NRC Group's cash, debt, and net working capital, (ii) certain other unpaid transaction expenses (other than NRC Group's expenses incurred in connection with the preparation of the proxy statement in connection with the Business Combination (the "Proxy Statement") and meetings with our stockholders), (iv) expenses paid by JFL Partners or its affiliates (including NRC Group) on behalf of the Company, (iv) pre-Closing income taxes, (iv) the Excess Capital Expenditures Adjustment (as defined in the Purchase Agreement), (vi) and the Aggregate Acquisition Adjustment (as defined in the Purchase Agreement) (the purchase price and final adjustments as of the closing of the Business Combination (the "Closing") being the "Total Purchase Price") and any post-Closing payment amounts.</t>
  </si>
  <si>
    <t>Redemption price per share | $ / shares</t>
  </si>
  <si>
    <t>Warrant Exchange and Forfeiture Agreement [Member]</t>
  </si>
  <si>
    <t>Warrants outstanding placement</t>
  </si>
  <si>
    <t>Newly issued of common stock shares</t>
  </si>
  <si>
    <t>Backstop and Subscription Agreement [Member] | Investor [Member]</t>
  </si>
  <si>
    <t>(i) $75.0 million of Series A Convertible Preferred Stock (subject to a possible increase of up to an additional $25.0 million) (the ''PIPE Financing'') and (ii) up to $25.0 million of shares of Company common stock in a private placement (the ''Backstop Commitment''). The investor will purchase the shares related to the Backstop Commitment through one or more of (a) open market or privately negotiated transactions with third parties (including forward contracts), (b) a private placement with consummation concurrently with that of the Business Combination at a purchase price of $10.25 per share of Company common stock, or (c) a combination thereof. The investor in the PIPE Financing has agreed to vote any Company common stock that it owns, whether acquired pursuant to the PIPE Financing and Backstop Commitment or otherwise, in favor of the proposed Business Combination and the other proposals set forth in the Proxy Statement. The investor in the PIPE Financing has also agreed not to transfer any Company common stock that it owns until the earlier of the Closing or the public announcement by the Company of the termination of the Purchase Agreement. In consideration for the aggregate $125.0 million equity commitment, the investor in the PIPE Financing will receive (i) a commitment fee of $2.5 million, which fee will be paid by JFL Partners or one of its affiliates on behalf of the Company, subject to credit to the Total Purchase Price, and (ii) upon the Closing, five percent (5%) of the aggregate consideration paid by the investor in the PIPE Financing to acquire shares of common stock in connection with the Backstop Commitment (if any) (not to exceed five percent (5%) of the total Backstop Commitment). The investor in the PIPE Financing may also receive up to a three percent (3%) placement and/or funding fee on the aggregate Series A Convertible Preferred Stock acquired pursuant to the Backstop and Subscription Agreement. In addition, to the extent the Company enters into one or more other subscription agreements substantially similar to the Backstop and Subscription Agreement (the ''Other Subscription Agreements'') prior to Closing with qualified institutional buyers other than the initial investor to the Backstop and Subscription Agreement, each such investor will receive five percent (5%) of the aggregate consideration paid by such investor to acquire shares of common stock in connection with the Other Subscription Agreements (if any).</t>
  </si>
  <si>
    <t>Purchase Agreement [Member]</t>
  </si>
  <si>
    <t>Each redemption of public shares by the Company's public stockholders will decrease the amount in the Trust Account, which holds approximately $261.6 million as of June 30, 2018 (before withdrawals of approximately $135,000, for taxes payable at that date).</t>
  </si>
  <si>
    <t>Purchase agreement transactions description</t>
  </si>
  <si>
    <t>(i) the expiration or termination of the regulatory waiting periods under the Hart-Scott-Rodino Antitrust Improvements Act of 1976 and certain other regulatory approvals, if any, (ii) the accuracy of the representations and warranties of the Company and JFL Partners (subject in certain cases to certain materiality, knowledge and other qualifications) and the performance by the Company and JFL Partners in all material respects of their covenants and agreements required to be performed under the Purchase Agreement, and (ii) the Company having at least $5,000,001 of net tangible assets (as determined in accordance with Rule 3a51-1(g)(1) of the Securities Exchange Act of 1934, as amended (the "Exchange Act") remaining after the closing of the Redemption Offer.</t>
  </si>
  <si>
    <t>Summary of Significant Accounting Policies (Details) - USD ($)</t>
  </si>
  <si>
    <t>Summary of Significant Accounting Policies (Textual)</t>
  </si>
  <si>
    <t>Federal depository insurance coverage</t>
  </si>
  <si>
    <t>Offering cost</t>
  </si>
  <si>
    <t>Underwriting discounts</t>
  </si>
  <si>
    <t>Expenses related to professional, printing, filing, regulatory and other costs</t>
  </si>
  <si>
    <t>Common stock issued part of units in public offering</t>
  </si>
  <si>
    <t>Warrants to purchase common stock</t>
  </si>
  <si>
    <t>Income tax expense</t>
  </si>
  <si>
    <t>Deferred tax asset</t>
  </si>
  <si>
    <t>Effective tax rate</t>
  </si>
  <si>
    <t>13.00%</t>
  </si>
  <si>
    <t>40.00%</t>
  </si>
  <si>
    <t>Expected income tax rate</t>
  </si>
  <si>
    <t>21.00%</t>
  </si>
  <si>
    <t>Reduction in federal corporate income tax rate, description</t>
  </si>
  <si>
    <t>On December 22, 2017, the Tax Cut and Jobs Act was enacted into law resulting in a reduction in the federal corporate income tax rate from 35% to 21% for years beginning in 2018.</t>
  </si>
  <si>
    <t>Public Offering (Details) - USD ($)</t>
  </si>
  <si>
    <t>Jul. 19, 2017</t>
  </si>
  <si>
    <t>Public Offering (Textual)</t>
  </si>
  <si>
    <t>Percentage of deferred fee</t>
  </si>
  <si>
    <t>3.70%</t>
  </si>
  <si>
    <t>Issuance of over-allotment options</t>
  </si>
  <si>
    <t>Gross offering proceeds payable completion business combination</t>
  </si>
  <si>
    <t>Yielding gross proceeds from public offering</t>
  </si>
  <si>
    <t>Shares issued, price per share</t>
  </si>
  <si>
    <t>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18-month period allotted to complete the Initial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Percentage of underwriting discount</t>
  </si>
  <si>
    <t>2.00%</t>
  </si>
  <si>
    <t>3.50%</t>
  </si>
  <si>
    <t>5.50%</t>
  </si>
  <si>
    <t>Forfeited shares</t>
  </si>
  <si>
    <t>Deferred Fee</t>
  </si>
  <si>
    <t>Proceeds of the overallotment option</t>
  </si>
  <si>
    <t>Private Placement Warrants [Member]</t>
  </si>
  <si>
    <t>Share price of warrant</t>
  </si>
  <si>
    <t>Purchase of warrant shares</t>
  </si>
  <si>
    <t>Related Party Transactions (Details) - USD ($)</t>
  </si>
  <si>
    <t>12 Months Ended</t>
  </si>
  <si>
    <t>Jun. 23, 2017</t>
  </si>
  <si>
    <t>May 31, 2017</t>
  </si>
  <si>
    <t>Apr. 30, 2017</t>
  </si>
  <si>
    <t>Mar. 31, 2017</t>
  </si>
  <si>
    <t>Related Party Transactions (Textual)</t>
  </si>
  <si>
    <t>Related party transaction, description</t>
  </si>
  <si>
    <t>The Company's initial stockholders have agreed not to transfer, assign or sell any of their Founder Shares until the earlier of (A) one year after the completion of the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si>
  <si>
    <t>Ownership percentage on issued and outstanding shares</t>
  </si>
  <si>
    <t>20.00%</t>
  </si>
  <si>
    <t>Warrants to purchase</t>
  </si>
  <si>
    <t>Related party loan borrowed</t>
  </si>
  <si>
    <t>Payment of office space, administrative services</t>
  </si>
  <si>
    <t>Company pays administrative fees monthly</t>
  </si>
  <si>
    <t>Warrant price</t>
  </si>
  <si>
    <t>Private placement warrant, description</t>
  </si>
  <si>
    <t>Each Private Placement Warrant entitles the holder to purchase one share of common stock at $11.50 per share.</t>
  </si>
  <si>
    <t>Officers [Member]</t>
  </si>
  <si>
    <t>Founder shares aggregate</t>
  </si>
  <si>
    <t>Director nominees [Member]</t>
  </si>
  <si>
    <t>Chief Financial Officer [Member]</t>
  </si>
  <si>
    <t>Deferred fees payable</t>
  </si>
  <si>
    <t>Percentage of business combination cash payable</t>
  </si>
  <si>
    <t>50.00%</t>
  </si>
  <si>
    <t>Sponsor [Member]</t>
  </si>
  <si>
    <t>Issuance of unsecured promissory note</t>
  </si>
  <si>
    <t>Related party loans aggregate</t>
  </si>
  <si>
    <t>Common stock [Member]</t>
  </si>
  <si>
    <t>Purchase price per share increased</t>
  </si>
  <si>
    <t>Common stock [Member] | Sponsor [Member]</t>
  </si>
  <si>
    <t>Founder shares, value</t>
  </si>
  <si>
    <t>Founder shares</t>
  </si>
  <si>
    <t>Trust Account and Fair Value Measurement (Details) - USD ($)</t>
  </si>
  <si>
    <t>Assets:</t>
  </si>
  <si>
    <t>Cash and money market funds</t>
  </si>
  <si>
    <t>Carrying value [Member]</t>
  </si>
  <si>
    <t>U.S. government treasury bills</t>
  </si>
  <si>
    <t>Gross Unrealized Holding (Losses)/Gains [Member]</t>
  </si>
  <si>
    <t>Quoted Price Prices in Active Markets (Level 1) [Member]</t>
  </si>
  <si>
    <t>Trust Account and Fair Value Measurement (Details Textual) - USD ($)</t>
  </si>
  <si>
    <t>Trust Account and Fair Value Measurement (Textual)</t>
  </si>
  <si>
    <t>Trust account, description</t>
  </si>
  <si>
    <t>The proceeds of the Trust Account were invested primarily in U.S. government treasury bills maturing in 2018 yielding interest of between approximately 1.1% and 1.4% per year.</t>
  </si>
  <si>
    <t>Cash withdraw from trust account</t>
  </si>
  <si>
    <t>Public Offering and Private Placement [Member]</t>
  </si>
  <si>
    <t>Stockholders' Equity (Details) - shares</t>
  </si>
  <si>
    <t>Jun. 22, 2017</t>
  </si>
  <si>
    <t>Stockholders' Equity (Textual)</t>
  </si>
  <si>
    <t>Authorized common stock</t>
  </si>
  <si>
    <t>Preferred stock authorized</t>
  </si>
  <si>
    <t>Redemption of common stock shares</t>
  </si>
  <si>
    <t>Common stock issued</t>
  </si>
  <si>
    <t>Common stock outstanding</t>
  </si>
  <si>
    <t>Common Stock [Member]</t>
  </si>
  <si>
    <t>Authorized shares of common stock</t>
  </si>
  <si>
    <t>Commitments and Contingencies (Details) - USD ($)</t>
  </si>
  <si>
    <t>Commitments and Contingencies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208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178</v>
      </c>
      <c r="B1" s="2" t="s">
        <v>179</v>
      </c>
      <c r="D1" s="2" t="s">
        <v>1</v>
      </c>
    </row>
    <row r="2" spans="1:5">
      <c r="B2" s="2" t="s">
        <v>180</v>
      </c>
      <c r="C2" s="2" t="s">
        <v>181</v>
      </c>
      <c r="D2" s="2" t="s">
        <v>2</v>
      </c>
      <c r="E2" s="2" t="s">
        <v>65</v>
      </c>
    </row>
    <row r="3" spans="1:5">
      <c r="A3" s="3" t="s">
        <v>182</v>
      </c>
    </row>
    <row r="4" spans="1:5">
      <c r="A4" s="4" t="s">
        <v>183</v>
      </c>
      <c r="C4" s="7" t="n">
        <v>4500000</v>
      </c>
      <c r="D4" s="4" t="s">
        <v>35</v>
      </c>
      <c r="E4" s="7" t="n">
        <v>225000000</v>
      </c>
    </row>
    <row r="5" spans="1:5">
      <c r="A5" s="4" t="s">
        <v>184</v>
      </c>
      <c r="D5" s="4" t="s">
        <v>35</v>
      </c>
      <c r="E5" s="5" t="n">
        <v>227250000</v>
      </c>
    </row>
    <row r="6" spans="1:5">
      <c r="A6" s="4" t="s">
        <v>185</v>
      </c>
      <c r="D6" s="4" t="s">
        <v>186</v>
      </c>
    </row>
    <row r="7" spans="1:5">
      <c r="A7" s="4" t="s">
        <v>187</v>
      </c>
      <c r="D7" s="4" t="s">
        <v>188</v>
      </c>
    </row>
    <row r="8" spans="1:5">
      <c r="A8" s="4" t="s">
        <v>189</v>
      </c>
      <c r="D8" s="7" t="n">
        <v>5000001</v>
      </c>
    </row>
    <row r="9" spans="1:5">
      <c r="A9" s="4" t="s">
        <v>190</v>
      </c>
      <c r="D9" s="5" t="n">
        <v>100000</v>
      </c>
    </row>
    <row r="10" spans="1:5">
      <c r="A10" s="4" t="s">
        <v>191</v>
      </c>
      <c r="D10" s="4" t="s">
        <v>35</v>
      </c>
      <c r="E10" s="7" t="n">
        <v>9600000</v>
      </c>
    </row>
    <row r="11" spans="1:5">
      <c r="A11" s="4" t="s">
        <v>192</v>
      </c>
    </row>
    <row r="12" spans="1:5">
      <c r="A12" s="3" t="s">
        <v>182</v>
      </c>
    </row>
    <row r="13" spans="1:5">
      <c r="A13" s="4" t="s">
        <v>183</v>
      </c>
      <c r="D13" s="5" t="n">
        <v>31650000</v>
      </c>
    </row>
    <row r="14" spans="1:5">
      <c r="A14" s="4" t="s">
        <v>193</v>
      </c>
      <c r="D14" s="5" t="n">
        <v>259217000</v>
      </c>
    </row>
    <row r="15" spans="1:5">
      <c r="A15" s="4" t="s">
        <v>194</v>
      </c>
      <c r="B15" s="5" t="n">
        <v>52500</v>
      </c>
    </row>
    <row r="16" spans="1:5">
      <c r="A16" s="4" t="s">
        <v>191</v>
      </c>
      <c r="D16" s="5" t="n">
        <v>9600000</v>
      </c>
    </row>
    <row r="17" spans="1:5">
      <c r="A17" s="4" t="s">
        <v>195</v>
      </c>
    </row>
    <row r="18" spans="1:5">
      <c r="A18" s="3" t="s">
        <v>182</v>
      </c>
    </row>
    <row r="19" spans="1:5">
      <c r="A19" s="4" t="s">
        <v>183</v>
      </c>
      <c r="D19" s="7" t="n">
        <v>256650000</v>
      </c>
    </row>
    <row r="20" spans="1:5">
      <c r="A20" s="4" t="s">
        <v>196</v>
      </c>
    </row>
    <row r="21" spans="1:5">
      <c r="A21" s="3" t="s">
        <v>182</v>
      </c>
    </row>
    <row r="22" spans="1:5">
      <c r="A22" s="4" t="s">
        <v>185</v>
      </c>
      <c r="D22" s="4" t="s">
        <v>1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199</v>
      </c>
    </row>
    <row r="3" spans="1:2">
      <c r="A3" s="3" t="s">
        <v>200</v>
      </c>
    </row>
    <row r="4" spans="1:2">
      <c r="A4" s="4" t="s">
        <v>201</v>
      </c>
      <c r="B4" s="4" t="s">
        <v>202</v>
      </c>
    </row>
    <row r="5" spans="1:2">
      <c r="A5" s="4" t="s">
        <v>185</v>
      </c>
      <c r="B5" s="4" t="s">
        <v>186</v>
      </c>
    </row>
    <row r="6" spans="1:2">
      <c r="A6" s="4" t="s">
        <v>203</v>
      </c>
      <c r="B6" s="9" t="n">
        <v>10.19</v>
      </c>
    </row>
    <row r="7" spans="1:2">
      <c r="A7" s="4" t="s">
        <v>204</v>
      </c>
    </row>
    <row r="8" spans="1:2">
      <c r="A8" s="3" t="s">
        <v>200</v>
      </c>
    </row>
    <row r="9" spans="1:2">
      <c r="A9" s="4" t="s">
        <v>205</v>
      </c>
      <c r="B9" s="5" t="n">
        <v>9600000</v>
      </c>
    </row>
    <row r="10" spans="1:2">
      <c r="A10" s="4" t="s">
        <v>206</v>
      </c>
      <c r="B10" s="5" t="n">
        <v>1920000</v>
      </c>
    </row>
    <row r="11" spans="1:2">
      <c r="A11" s="4" t="s">
        <v>207</v>
      </c>
    </row>
    <row r="12" spans="1:2">
      <c r="A12" s="3" t="s">
        <v>200</v>
      </c>
    </row>
    <row r="13" spans="1:2">
      <c r="A13" s="4" t="s">
        <v>185</v>
      </c>
      <c r="B13" s="4" t="s">
        <v>208</v>
      </c>
    </row>
    <row r="14" spans="1:2">
      <c r="A14" s="4" t="s">
        <v>209</v>
      </c>
    </row>
    <row r="15" spans="1:2">
      <c r="A15" s="3" t="s">
        <v>200</v>
      </c>
    </row>
    <row r="16" spans="1:2">
      <c r="A16" s="4" t="s">
        <v>201</v>
      </c>
      <c r="B16" s="4" t="s">
        <v>210</v>
      </c>
    </row>
    <row r="17" spans="1:2">
      <c r="A17" s="4" t="s">
        <v>211</v>
      </c>
      <c r="B1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2000</v>
      </c>
      <c r="C3" s="7" t="n">
        <v>1353000</v>
      </c>
    </row>
    <row r="4" spans="1:3">
      <c r="A4" s="4" t="s">
        <v>28</v>
      </c>
      <c r="B4" s="5" t="n">
        <v>62000</v>
      </c>
      <c r="C4" s="5" t="n">
        <v>42000</v>
      </c>
    </row>
    <row r="5" spans="1:3">
      <c r="A5" s="4" t="s">
        <v>29</v>
      </c>
      <c r="B5" s="5" t="n">
        <v>944000</v>
      </c>
      <c r="C5" s="5" t="n">
        <v>1395000</v>
      </c>
    </row>
    <row r="6" spans="1:3">
      <c r="A6" s="4" t="s">
        <v>30</v>
      </c>
      <c r="B6" s="5" t="n">
        <v>261658000</v>
      </c>
      <c r="C6" s="5" t="n">
        <v>260612000</v>
      </c>
    </row>
    <row r="7" spans="1:3">
      <c r="A7" s="4" t="s">
        <v>31</v>
      </c>
      <c r="B7" s="5" t="n">
        <v>262602000</v>
      </c>
      <c r="C7" s="5" t="n">
        <v>262007000</v>
      </c>
    </row>
    <row r="8" spans="1:3">
      <c r="A8" s="3" t="s">
        <v>32</v>
      </c>
    </row>
    <row r="9" spans="1:3">
      <c r="A9" s="4" t="s">
        <v>33</v>
      </c>
      <c r="B9" s="5" t="n">
        <v>21000</v>
      </c>
      <c r="C9" s="5" t="n">
        <v>19000</v>
      </c>
    </row>
    <row r="10" spans="1:3">
      <c r="A10" s="4" t="s">
        <v>34</v>
      </c>
      <c r="B10" s="5" t="n">
        <v>2332000</v>
      </c>
      <c r="C10" s="4" t="s">
        <v>35</v>
      </c>
    </row>
    <row r="11" spans="1:3">
      <c r="A11" s="4" t="s">
        <v>36</v>
      </c>
      <c r="B11" s="5" t="n">
        <v>181000</v>
      </c>
      <c r="C11" s="5" t="n">
        <v>108000</v>
      </c>
    </row>
    <row r="12" spans="1:3">
      <c r="A12" s="4" t="s">
        <v>37</v>
      </c>
      <c r="B12" s="5" t="n">
        <v>135000</v>
      </c>
      <c r="C12" s="5" t="n">
        <v>544000</v>
      </c>
    </row>
    <row r="13" spans="1:3">
      <c r="A13" s="4" t="s">
        <v>38</v>
      </c>
      <c r="B13" s="5" t="n">
        <v>2669000</v>
      </c>
      <c r="C13" s="5" t="n">
        <v>671000</v>
      </c>
    </row>
    <row r="14" spans="1:3">
      <c r="A14" s="3" t="s">
        <v>39</v>
      </c>
    </row>
    <row r="15" spans="1:3">
      <c r="A15" s="4" t="s">
        <v>40</v>
      </c>
      <c r="B15" s="5" t="n">
        <v>9616000</v>
      </c>
      <c r="C15" s="5" t="n">
        <v>9616000</v>
      </c>
    </row>
    <row r="16" spans="1:3">
      <c r="A16" s="4" t="s">
        <v>41</v>
      </c>
      <c r="B16" s="5" t="n">
        <v>12285000</v>
      </c>
      <c r="C16" s="5" t="n">
        <v>10287000</v>
      </c>
    </row>
    <row r="17" spans="1:3">
      <c r="A17" s="4" t="s">
        <v>42</v>
      </c>
      <c r="B17" s="5" t="n">
        <v>245317000</v>
      </c>
      <c r="C17" s="5" t="n">
        <v>246720000</v>
      </c>
    </row>
    <row r="18" spans="1:3">
      <c r="A18" s="4" t="s">
        <v>43</v>
      </c>
      <c r="B18" s="4" t="s">
        <v>35</v>
      </c>
      <c r="C18" s="4" t="s">
        <v>35</v>
      </c>
    </row>
    <row r="19" spans="1:3">
      <c r="A19" s="3" t="s">
        <v>44</v>
      </c>
    </row>
    <row r="20" spans="1:3">
      <c r="A20" s="4" t="s">
        <v>45</v>
      </c>
      <c r="B20" s="4" t="s">
        <v>35</v>
      </c>
      <c r="C20" s="4" t="s">
        <v>35</v>
      </c>
    </row>
    <row r="21" spans="1:3">
      <c r="A21" s="4" t="s">
        <v>46</v>
      </c>
      <c r="B21" s="5" t="n">
        <v>1000</v>
      </c>
      <c r="C21" s="5" t="n">
        <v>1000</v>
      </c>
    </row>
    <row r="22" spans="1:3">
      <c r="A22" s="4" t="s">
        <v>47</v>
      </c>
      <c r="B22" s="5" t="n">
        <v>6121000</v>
      </c>
      <c r="C22" s="5" t="n">
        <v>4718000</v>
      </c>
    </row>
    <row r="23" spans="1:3">
      <c r="A23" s="4" t="s">
        <v>48</v>
      </c>
      <c r="B23" s="5" t="n">
        <v>-1122000</v>
      </c>
      <c r="C23" s="5" t="n">
        <v>281000</v>
      </c>
    </row>
    <row r="24" spans="1:3">
      <c r="A24" s="4" t="s">
        <v>49</v>
      </c>
      <c r="B24" s="5" t="n">
        <v>5000000</v>
      </c>
      <c r="C24" s="5" t="n">
        <v>5000000</v>
      </c>
    </row>
    <row r="25" spans="1:3">
      <c r="A25" s="4" t="s">
        <v>50</v>
      </c>
      <c r="B25" s="7" t="n">
        <v>262602000</v>
      </c>
      <c r="C25" s="7" t="n">
        <v>2620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213</v>
      </c>
      <c r="B1" s="2" t="s">
        <v>64</v>
      </c>
      <c r="D1" s="2" t="s">
        <v>1</v>
      </c>
    </row>
    <row r="2" spans="1:6">
      <c r="B2" s="2" t="s">
        <v>2</v>
      </c>
      <c r="C2" s="2" t="s">
        <v>65</v>
      </c>
      <c r="D2" s="2" t="s">
        <v>2</v>
      </c>
      <c r="E2" s="2" t="s">
        <v>65</v>
      </c>
      <c r="F2" s="2" t="s">
        <v>25</v>
      </c>
    </row>
    <row r="3" spans="1:6">
      <c r="A3" s="3" t="s">
        <v>214</v>
      </c>
    </row>
    <row r="4" spans="1:6">
      <c r="A4" s="4" t="s">
        <v>215</v>
      </c>
      <c r="B4" s="7" t="n">
        <v>250000</v>
      </c>
      <c r="D4" s="7" t="n">
        <v>250000</v>
      </c>
    </row>
    <row r="5" spans="1:6">
      <c r="A5" s="4" t="s">
        <v>216</v>
      </c>
      <c r="D5" s="5" t="n">
        <v>14836000</v>
      </c>
    </row>
    <row r="6" spans="1:6">
      <c r="A6" s="4" t="s">
        <v>217</v>
      </c>
      <c r="D6" s="5" t="n">
        <v>14116000</v>
      </c>
    </row>
    <row r="7" spans="1:6">
      <c r="A7" s="4" t="s">
        <v>40</v>
      </c>
      <c r="B7" s="5" t="n">
        <v>9616000</v>
      </c>
      <c r="D7" s="5" t="n">
        <v>9616000</v>
      </c>
      <c r="F7" s="7" t="n">
        <v>9616000</v>
      </c>
    </row>
    <row r="8" spans="1:6">
      <c r="A8" s="4" t="s">
        <v>218</v>
      </c>
      <c r="D8" s="7" t="n">
        <v>720000</v>
      </c>
    </row>
    <row r="9" spans="1:6">
      <c r="A9" s="4" t="s">
        <v>219</v>
      </c>
      <c r="D9" s="5" t="n">
        <v>25665000</v>
      </c>
    </row>
    <row r="10" spans="1:6">
      <c r="A10" s="4" t="s">
        <v>189</v>
      </c>
      <c r="B10" s="7" t="n">
        <v>5000001</v>
      </c>
      <c r="D10" s="7" t="n">
        <v>5000001</v>
      </c>
    </row>
    <row r="11" spans="1:6">
      <c r="A11" s="4" t="s">
        <v>220</v>
      </c>
      <c r="B11" s="5" t="n">
        <v>28848750</v>
      </c>
      <c r="D11" s="5" t="n">
        <v>28848750</v>
      </c>
    </row>
    <row r="12" spans="1:6">
      <c r="A12" s="4" t="s">
        <v>221</v>
      </c>
      <c r="B12" s="7" t="n">
        <v>210000</v>
      </c>
      <c r="C12" s="4" t="s">
        <v>35</v>
      </c>
      <c r="D12" s="7" t="n">
        <v>402000</v>
      </c>
      <c r="E12" s="4" t="s">
        <v>35</v>
      </c>
    </row>
    <row r="13" spans="1:6">
      <c r="A13" s="4" t="s">
        <v>222</v>
      </c>
      <c r="B13" s="7" t="n">
        <v>260000</v>
      </c>
      <c r="D13" s="7" t="n">
        <v>260000</v>
      </c>
      <c r="F13" s="7" t="n">
        <v>120000</v>
      </c>
    </row>
    <row r="14" spans="1:6">
      <c r="A14" s="4" t="s">
        <v>223</v>
      </c>
      <c r="B14" s="4" t="s">
        <v>224</v>
      </c>
      <c r="D14" s="4" t="s">
        <v>225</v>
      </c>
    </row>
    <row r="15" spans="1:6">
      <c r="A15" s="4" t="s">
        <v>226</v>
      </c>
      <c r="D15" s="4" t="s">
        <v>227</v>
      </c>
    </row>
    <row r="16" spans="1:6">
      <c r="A16" s="4" t="s">
        <v>228</v>
      </c>
      <c r="D16" s="4" t="s">
        <v>229</v>
      </c>
    </row>
    <row r="17" spans="1:6">
      <c r="A17" s="4" t="s">
        <v>61</v>
      </c>
      <c r="B17" s="5" t="n">
        <v>24288851</v>
      </c>
      <c r="D17" s="5" t="n">
        <v>24288851</v>
      </c>
      <c r="F17" s="5" t="n">
        <v>24427763</v>
      </c>
    </row>
    <row r="18" spans="1:6">
      <c r="A18" s="4" t="s">
        <v>195</v>
      </c>
    </row>
    <row r="19" spans="1:6">
      <c r="A19" s="3" t="s">
        <v>214</v>
      </c>
    </row>
    <row r="20" spans="1:6">
      <c r="A20" s="4" t="s">
        <v>219</v>
      </c>
      <c r="D20" s="5" t="n">
        <v>2566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230</v>
      </c>
      <c r="B1" s="2" t="s">
        <v>179</v>
      </c>
      <c r="F1" s="2" t="s">
        <v>1</v>
      </c>
    </row>
    <row r="2" spans="1:8">
      <c r="B2" s="2" t="s">
        <v>180</v>
      </c>
      <c r="C2" s="2" t="s">
        <v>231</v>
      </c>
      <c r="D2" s="2" t="s">
        <v>65</v>
      </c>
      <c r="E2" s="2" t="s">
        <v>181</v>
      </c>
      <c r="F2" s="2" t="s">
        <v>2</v>
      </c>
      <c r="G2" s="2" t="s">
        <v>65</v>
      </c>
      <c r="H2" s="2" t="s">
        <v>25</v>
      </c>
    </row>
    <row r="3" spans="1:8">
      <c r="A3" s="3" t="s">
        <v>232</v>
      </c>
    </row>
    <row r="4" spans="1:8">
      <c r="A4" s="4" t="s">
        <v>57</v>
      </c>
      <c r="F4" s="8" t="n">
        <v>0.0001</v>
      </c>
      <c r="H4" s="8" t="n">
        <v>0.0001</v>
      </c>
    </row>
    <row r="5" spans="1:8">
      <c r="A5" s="4" t="s">
        <v>233</v>
      </c>
      <c r="E5" s="4" t="s">
        <v>234</v>
      </c>
    </row>
    <row r="6" spans="1:8">
      <c r="A6" s="4" t="s">
        <v>184</v>
      </c>
      <c r="F6" s="4" t="s">
        <v>35</v>
      </c>
      <c r="G6" s="7" t="n">
        <v>227250000</v>
      </c>
    </row>
    <row r="7" spans="1:8">
      <c r="A7" s="4" t="s">
        <v>183</v>
      </c>
      <c r="E7" s="7" t="n">
        <v>4500000</v>
      </c>
      <c r="F7" s="4" t="s">
        <v>35</v>
      </c>
      <c r="G7" s="5" t="n">
        <v>225000000</v>
      </c>
    </row>
    <row r="8" spans="1:8">
      <c r="A8" s="4" t="s">
        <v>235</v>
      </c>
      <c r="C8" s="5" t="n">
        <v>3165000</v>
      </c>
    </row>
    <row r="9" spans="1:8">
      <c r="A9" s="4" t="s">
        <v>191</v>
      </c>
      <c r="F9" s="4" t="s">
        <v>35</v>
      </c>
      <c r="G9" s="7" t="n">
        <v>9600000</v>
      </c>
    </row>
    <row r="10" spans="1:8">
      <c r="A10" s="4" t="s">
        <v>236</v>
      </c>
      <c r="E10" s="7" t="n">
        <v>7875000</v>
      </c>
    </row>
    <row r="11" spans="1:8">
      <c r="A11" s="4" t="s">
        <v>195</v>
      </c>
    </row>
    <row r="12" spans="1:8">
      <c r="A12" s="3" t="s">
        <v>232</v>
      </c>
    </row>
    <row r="13" spans="1:8">
      <c r="A13" s="4" t="s">
        <v>237</v>
      </c>
      <c r="B13" s="7" t="n">
        <v>256650000</v>
      </c>
      <c r="D13" s="7" t="n">
        <v>256650000</v>
      </c>
    </row>
    <row r="14" spans="1:8">
      <c r="A14" s="4" t="s">
        <v>238</v>
      </c>
      <c r="B14" s="7" t="n">
        <v>10</v>
      </c>
      <c r="D14" s="7" t="n">
        <v>10</v>
      </c>
      <c r="G14" s="7" t="n">
        <v>10</v>
      </c>
    </row>
    <row r="15" spans="1:8">
      <c r="A15" s="4" t="s">
        <v>187</v>
      </c>
      <c r="B15" s="4" t="s">
        <v>239</v>
      </c>
    </row>
    <row r="16" spans="1:8">
      <c r="A16" s="4" t="s">
        <v>183</v>
      </c>
      <c r="F16" s="7" t="n">
        <v>256650000</v>
      </c>
    </row>
    <row r="17" spans="1:8">
      <c r="A17" s="4" t="s">
        <v>219</v>
      </c>
      <c r="B17" s="5" t="n">
        <v>25665000</v>
      </c>
      <c r="D17" s="5" t="n">
        <v>25665000</v>
      </c>
    </row>
    <row r="18" spans="1:8">
      <c r="A18" s="4" t="s">
        <v>192</v>
      </c>
    </row>
    <row r="19" spans="1:8">
      <c r="A19" s="3" t="s">
        <v>232</v>
      </c>
    </row>
    <row r="20" spans="1:8">
      <c r="A20" s="4" t="s">
        <v>240</v>
      </c>
      <c r="E20" s="4" t="s">
        <v>241</v>
      </c>
    </row>
    <row r="21" spans="1:8">
      <c r="A21" s="4" t="s">
        <v>233</v>
      </c>
      <c r="E21" s="4" t="s">
        <v>242</v>
      </c>
      <c r="F21" s="4" t="s">
        <v>243</v>
      </c>
    </row>
    <row r="22" spans="1:8">
      <c r="A22" s="4" t="s">
        <v>183</v>
      </c>
      <c r="F22" s="7" t="n">
        <v>31650000</v>
      </c>
    </row>
    <row r="23" spans="1:8">
      <c r="A23" s="4" t="s">
        <v>244</v>
      </c>
      <c r="B23" s="5" t="n">
        <v>52500</v>
      </c>
    </row>
    <row r="24" spans="1:8">
      <c r="A24" s="4" t="s">
        <v>235</v>
      </c>
      <c r="E24" s="5" t="n">
        <v>22500000</v>
      </c>
    </row>
    <row r="25" spans="1:8">
      <c r="A25" s="4" t="s">
        <v>191</v>
      </c>
      <c r="F25" s="7" t="n">
        <v>9600000</v>
      </c>
    </row>
    <row r="26" spans="1:8">
      <c r="A26" s="4" t="s">
        <v>245</v>
      </c>
      <c r="E26" s="7" t="n">
        <v>9616000</v>
      </c>
    </row>
    <row r="27" spans="1:8">
      <c r="A27" s="4" t="s">
        <v>246</v>
      </c>
      <c r="E27" s="7" t="n">
        <v>1741000</v>
      </c>
    </row>
    <row r="28" spans="1:8">
      <c r="A28" s="4" t="s">
        <v>247</v>
      </c>
    </row>
    <row r="29" spans="1:8">
      <c r="A29" s="3" t="s">
        <v>232</v>
      </c>
    </row>
    <row r="30" spans="1:8">
      <c r="A30" s="4" t="s">
        <v>184</v>
      </c>
      <c r="D30" s="7" t="n">
        <v>259217000</v>
      </c>
    </row>
    <row r="31" spans="1:8">
      <c r="A31" s="4" t="s">
        <v>248</v>
      </c>
      <c r="D31" s="7" t="n">
        <v>1</v>
      </c>
      <c r="G31" s="7" t="n">
        <v>1</v>
      </c>
    </row>
    <row r="32" spans="1:8">
      <c r="A32" s="4" t="s">
        <v>249</v>
      </c>
      <c r="D32" s="5" t="n">
        <v>96000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3"/>
    <col customWidth="1" max="6" min="6" width="14"/>
    <col customWidth="1" max="7" min="7" width="14"/>
    <col customWidth="1" max="8" min="8" width="15"/>
    <col customWidth="1" max="9" min="9" width="80"/>
    <col customWidth="1" max="10" min="10" width="14"/>
    <col customWidth="1" max="11" min="11" width="16"/>
  </cols>
  <sheetData>
    <row r="1" spans="1:11">
      <c r="A1" s="1" t="s">
        <v>250</v>
      </c>
      <c r="B1" s="2" t="s">
        <v>179</v>
      </c>
      <c r="H1" s="2" t="s">
        <v>64</v>
      </c>
      <c r="I1" s="2" t="s">
        <v>1</v>
      </c>
      <c r="K1" s="2" t="s">
        <v>251</v>
      </c>
    </row>
    <row r="2" spans="1:11">
      <c r="B2" s="2" t="s">
        <v>180</v>
      </c>
      <c r="C2" s="2" t="s">
        <v>181</v>
      </c>
      <c r="D2" s="2" t="s">
        <v>252</v>
      </c>
      <c r="E2" s="2" t="s">
        <v>253</v>
      </c>
      <c r="F2" s="2" t="s">
        <v>254</v>
      </c>
      <c r="G2" s="2" t="s">
        <v>255</v>
      </c>
      <c r="H2" s="2" t="s">
        <v>2</v>
      </c>
      <c r="I2" s="2" t="s">
        <v>2</v>
      </c>
      <c r="J2" s="2" t="s">
        <v>65</v>
      </c>
      <c r="K2" s="2" t="s">
        <v>25</v>
      </c>
    </row>
    <row r="3" spans="1:11">
      <c r="A3" s="3" t="s">
        <v>256</v>
      </c>
    </row>
    <row r="4" spans="1:11">
      <c r="A4" s="4" t="s">
        <v>257</v>
      </c>
      <c r="I4" s="4" t="s">
        <v>258</v>
      </c>
    </row>
    <row r="5" spans="1:11">
      <c r="A5" s="4" t="s">
        <v>194</v>
      </c>
      <c r="B5" s="5" t="n">
        <v>52500</v>
      </c>
    </row>
    <row r="6" spans="1:11">
      <c r="A6" s="4" t="s">
        <v>259</v>
      </c>
      <c r="B6" s="4" t="s">
        <v>260</v>
      </c>
    </row>
    <row r="7" spans="1:11">
      <c r="A7" s="4" t="s">
        <v>191</v>
      </c>
      <c r="I7" s="4" t="s">
        <v>35</v>
      </c>
      <c r="J7" s="7" t="n">
        <v>9600000</v>
      </c>
    </row>
    <row r="8" spans="1:11">
      <c r="A8" s="4" t="s">
        <v>261</v>
      </c>
      <c r="H8" s="5" t="n">
        <v>28848750</v>
      </c>
      <c r="I8" s="5" t="n">
        <v>28848750</v>
      </c>
    </row>
    <row r="9" spans="1:11">
      <c r="A9" s="4" t="s">
        <v>262</v>
      </c>
      <c r="C9" s="7" t="n">
        <v>300000</v>
      </c>
    </row>
    <row r="10" spans="1:11">
      <c r="A10" s="4" t="s">
        <v>263</v>
      </c>
      <c r="D10" s="7" t="n">
        <v>15000</v>
      </c>
    </row>
    <row r="11" spans="1:11">
      <c r="A11" s="4" t="s">
        <v>264</v>
      </c>
      <c r="H11" s="7" t="n">
        <v>45000</v>
      </c>
      <c r="I11" s="7" t="n">
        <v>90000</v>
      </c>
    </row>
    <row r="12" spans="1:11">
      <c r="A12" s="4" t="s">
        <v>204</v>
      </c>
    </row>
    <row r="13" spans="1:11">
      <c r="A13" s="3" t="s">
        <v>256</v>
      </c>
    </row>
    <row r="14" spans="1:11">
      <c r="A14" s="4" t="s">
        <v>205</v>
      </c>
      <c r="H14" s="5" t="n">
        <v>9600000</v>
      </c>
      <c r="I14" s="5" t="n">
        <v>9600000</v>
      </c>
    </row>
    <row r="15" spans="1:11">
      <c r="A15" s="4" t="s">
        <v>206</v>
      </c>
      <c r="I15" s="5" t="n">
        <v>1920000</v>
      </c>
    </row>
    <row r="16" spans="1:11">
      <c r="A16" s="4" t="s">
        <v>247</v>
      </c>
    </row>
    <row r="17" spans="1:11">
      <c r="A17" s="3" t="s">
        <v>256</v>
      </c>
    </row>
    <row r="18" spans="1:11">
      <c r="A18" s="4" t="s">
        <v>265</v>
      </c>
      <c r="C18" s="7" t="n">
        <v>1</v>
      </c>
    </row>
    <row r="19" spans="1:11">
      <c r="A19" s="4" t="s">
        <v>261</v>
      </c>
      <c r="C19" s="5" t="n">
        <v>9600000</v>
      </c>
    </row>
    <row r="20" spans="1:11">
      <c r="A20" s="4" t="s">
        <v>266</v>
      </c>
      <c r="C20" s="4" t="s">
        <v>267</v>
      </c>
    </row>
    <row r="21" spans="1:11">
      <c r="A21" s="4" t="s">
        <v>268</v>
      </c>
    </row>
    <row r="22" spans="1:11">
      <c r="A22" s="3" t="s">
        <v>256</v>
      </c>
    </row>
    <row r="23" spans="1:11">
      <c r="A23" s="4" t="s">
        <v>269</v>
      </c>
      <c r="E23" s="5" t="n">
        <v>1125000</v>
      </c>
    </row>
    <row r="24" spans="1:11">
      <c r="A24" s="4" t="s">
        <v>270</v>
      </c>
    </row>
    <row r="25" spans="1:11">
      <c r="A25" s="3" t="s">
        <v>256</v>
      </c>
    </row>
    <row r="26" spans="1:11">
      <c r="A26" s="4" t="s">
        <v>269</v>
      </c>
      <c r="E26" s="5" t="n">
        <v>1125000</v>
      </c>
    </row>
    <row r="27" spans="1:11">
      <c r="A27" s="4" t="s">
        <v>271</v>
      </c>
    </row>
    <row r="28" spans="1:11">
      <c r="A28" s="3" t="s">
        <v>256</v>
      </c>
    </row>
    <row r="29" spans="1:11">
      <c r="A29" s="4" t="s">
        <v>272</v>
      </c>
      <c r="D29" s="7" t="n">
        <v>25000</v>
      </c>
      <c r="I29" s="7" t="n">
        <v>153000</v>
      </c>
      <c r="K29" s="7" t="n">
        <v>78000</v>
      </c>
    </row>
    <row r="30" spans="1:11">
      <c r="A30" s="4" t="s">
        <v>273</v>
      </c>
      <c r="D30" s="4" t="s">
        <v>274</v>
      </c>
    </row>
    <row r="31" spans="1:11">
      <c r="A31" s="4" t="s">
        <v>275</v>
      </c>
    </row>
    <row r="32" spans="1:11">
      <c r="A32" s="3" t="s">
        <v>256</v>
      </c>
    </row>
    <row r="33" spans="1:11">
      <c r="A33" s="4" t="s">
        <v>276</v>
      </c>
      <c r="G33" s="7" t="n">
        <v>10000</v>
      </c>
    </row>
    <row r="34" spans="1:11">
      <c r="A34" s="4" t="s">
        <v>277</v>
      </c>
      <c r="G34" s="7" t="n">
        <v>300000</v>
      </c>
    </row>
    <row r="35" spans="1:11">
      <c r="A35" s="4" t="s">
        <v>278</v>
      </c>
    </row>
    <row r="36" spans="1:11">
      <c r="A36" s="3" t="s">
        <v>256</v>
      </c>
    </row>
    <row r="37" spans="1:11">
      <c r="A37" s="4" t="s">
        <v>279</v>
      </c>
      <c r="F37" s="10" t="n">
        <v>0.004</v>
      </c>
    </row>
    <row r="38" spans="1:11">
      <c r="A38" s="4" t="s">
        <v>238</v>
      </c>
      <c r="F38" s="10" t="n">
        <v>0.003</v>
      </c>
    </row>
    <row r="39" spans="1:11">
      <c r="A39" s="4" t="s">
        <v>280</v>
      </c>
    </row>
    <row r="40" spans="1:11">
      <c r="A40" s="3" t="s">
        <v>256</v>
      </c>
    </row>
    <row r="41" spans="1:11">
      <c r="A41" s="4" t="s">
        <v>281</v>
      </c>
      <c r="F41" s="7" t="n">
        <v>25000</v>
      </c>
    </row>
    <row r="42" spans="1:11">
      <c r="A42" s="4" t="s">
        <v>269</v>
      </c>
      <c r="F42" s="5" t="n">
        <v>6468750</v>
      </c>
    </row>
    <row r="43" spans="1:11">
      <c r="A43" s="4" t="s">
        <v>282</v>
      </c>
      <c r="F43" s="5" t="n">
        <v>7906250</v>
      </c>
    </row>
    <row r="44" spans="1:11">
      <c r="A44" s="4" t="s">
        <v>194</v>
      </c>
      <c r="F44" s="5" t="n">
        <v>843750</v>
      </c>
    </row>
  </sheetData>
  <mergeCells count="3">
    <mergeCell ref="A1:A2"/>
    <mergeCell ref="B1:G1"/>
    <mergeCell ref="I1:J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25</v>
      </c>
    </row>
    <row r="2" spans="1:3">
      <c r="A2" s="3" t="s">
        <v>284</v>
      </c>
    </row>
    <row r="3" spans="1:3">
      <c r="A3" s="4" t="s">
        <v>285</v>
      </c>
      <c r="B3" s="7" t="n">
        <v>261658000</v>
      </c>
      <c r="C3" s="7" t="n">
        <v>260612000</v>
      </c>
    </row>
    <row r="4" spans="1:3">
      <c r="A4" s="4" t="s">
        <v>78</v>
      </c>
      <c r="B4" s="5" t="n">
        <v>262602000</v>
      </c>
      <c r="C4" s="5" t="n">
        <v>262007000</v>
      </c>
    </row>
    <row r="5" spans="1:3">
      <c r="A5" s="4" t="s">
        <v>286</v>
      </c>
    </row>
    <row r="6" spans="1:3">
      <c r="A6" s="3" t="s">
        <v>284</v>
      </c>
    </row>
    <row r="7" spans="1:3">
      <c r="A7" s="4" t="s">
        <v>285</v>
      </c>
      <c r="B7" s="5" t="n">
        <v>261658000</v>
      </c>
    </row>
    <row r="8" spans="1:3">
      <c r="A8" s="4" t="s">
        <v>27</v>
      </c>
      <c r="C8" s="5" t="n">
        <v>15000</v>
      </c>
    </row>
    <row r="9" spans="1:3">
      <c r="A9" s="4" t="s">
        <v>287</v>
      </c>
      <c r="C9" s="5" t="n">
        <v>260597000</v>
      </c>
    </row>
    <row r="10" spans="1:3">
      <c r="A10" s="4" t="s">
        <v>78</v>
      </c>
      <c r="C10" s="5" t="n">
        <v>260612000</v>
      </c>
    </row>
    <row r="11" spans="1:3">
      <c r="A11" s="4" t="s">
        <v>288</v>
      </c>
    </row>
    <row r="12" spans="1:3">
      <c r="A12" s="3" t="s">
        <v>284</v>
      </c>
    </row>
    <row r="13" spans="1:3">
      <c r="A13" s="4" t="s">
        <v>285</v>
      </c>
      <c r="B13" s="4" t="s">
        <v>35</v>
      </c>
    </row>
    <row r="14" spans="1:3">
      <c r="A14" s="4" t="s">
        <v>27</v>
      </c>
      <c r="C14" s="4" t="s">
        <v>35</v>
      </c>
    </row>
    <row r="15" spans="1:3">
      <c r="A15" s="4" t="s">
        <v>287</v>
      </c>
      <c r="C15" s="5" t="n">
        <v>21000</v>
      </c>
    </row>
    <row r="16" spans="1:3">
      <c r="A16" s="4" t="s">
        <v>78</v>
      </c>
      <c r="C16" s="5" t="n">
        <v>21000</v>
      </c>
    </row>
    <row r="17" spans="1:3">
      <c r="A17" s="4" t="s">
        <v>289</v>
      </c>
    </row>
    <row r="18" spans="1:3">
      <c r="A18" s="3" t="s">
        <v>284</v>
      </c>
    </row>
    <row r="19" spans="1:3">
      <c r="A19" s="4" t="s">
        <v>285</v>
      </c>
      <c r="B19" s="7" t="n">
        <v>261658000</v>
      </c>
    </row>
    <row r="20" spans="1:3">
      <c r="A20" s="4" t="s">
        <v>27</v>
      </c>
      <c r="C20" s="5" t="n">
        <v>15000</v>
      </c>
    </row>
    <row r="21" spans="1:3">
      <c r="A21" s="4" t="s">
        <v>287</v>
      </c>
      <c r="C21" s="5" t="n">
        <v>260618000</v>
      </c>
    </row>
    <row r="22" spans="1:3">
      <c r="A22" s="4" t="s">
        <v>78</v>
      </c>
      <c r="C22" s="7" t="n">
        <v>26063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80"/>
  </cols>
  <sheetData>
    <row r="1" spans="1:5">
      <c r="A1" s="1" t="s">
        <v>290</v>
      </c>
      <c r="B1" s="2" t="s">
        <v>64</v>
      </c>
      <c r="C1" s="2" t="s">
        <v>1</v>
      </c>
      <c r="E1" s="2" t="s">
        <v>251</v>
      </c>
    </row>
    <row r="2" spans="1:5">
      <c r="B2" s="2" t="s">
        <v>2</v>
      </c>
      <c r="C2" s="2" t="s">
        <v>2</v>
      </c>
      <c r="D2" s="2" t="s">
        <v>65</v>
      </c>
      <c r="E2" s="2" t="s">
        <v>25</v>
      </c>
    </row>
    <row r="3" spans="1:5">
      <c r="A3" s="3" t="s">
        <v>291</v>
      </c>
    </row>
    <row r="4" spans="1:5">
      <c r="A4" s="4" t="s">
        <v>184</v>
      </c>
      <c r="C4" s="4" t="s">
        <v>35</v>
      </c>
      <c r="D4" s="7" t="n">
        <v>227250000</v>
      </c>
    </row>
    <row r="5" spans="1:5">
      <c r="A5" s="4" t="s">
        <v>292</v>
      </c>
      <c r="E5" s="4" t="s">
        <v>293</v>
      </c>
    </row>
    <row r="6" spans="1:5">
      <c r="A6" s="4" t="s">
        <v>294</v>
      </c>
      <c r="B6" s="7" t="n">
        <v>916000</v>
      </c>
      <c r="C6" s="5" t="n">
        <v>916000</v>
      </c>
    </row>
    <row r="7" spans="1:5">
      <c r="A7" s="4" t="s">
        <v>295</v>
      </c>
    </row>
    <row r="8" spans="1:5">
      <c r="A8" s="3" t="s">
        <v>291</v>
      </c>
    </row>
    <row r="9" spans="1:5">
      <c r="A9" s="4" t="s">
        <v>184</v>
      </c>
      <c r="C9" s="7" t="n">
        <v>259217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296</v>
      </c>
      <c r="B1" s="2" t="s">
        <v>179</v>
      </c>
    </row>
    <row r="2" spans="1:6">
      <c r="B2" s="2" t="s">
        <v>180</v>
      </c>
      <c r="C2" s="2" t="s">
        <v>65</v>
      </c>
      <c r="D2" s="2" t="s">
        <v>2</v>
      </c>
      <c r="E2" s="2" t="s">
        <v>25</v>
      </c>
      <c r="F2" s="2" t="s">
        <v>297</v>
      </c>
    </row>
    <row r="3" spans="1:6">
      <c r="A3" s="3" t="s">
        <v>298</v>
      </c>
    </row>
    <row r="4" spans="1:6">
      <c r="A4" s="4" t="s">
        <v>299</v>
      </c>
      <c r="D4" s="5" t="n">
        <v>200000000</v>
      </c>
      <c r="E4" s="5" t="n">
        <v>200000000</v>
      </c>
    </row>
    <row r="5" spans="1:6">
      <c r="A5" s="4" t="s">
        <v>300</v>
      </c>
      <c r="D5" s="5" t="n">
        <v>1000000</v>
      </c>
      <c r="E5" s="5" t="n">
        <v>1000000</v>
      </c>
    </row>
    <row r="6" spans="1:6">
      <c r="A6" s="4" t="s">
        <v>301</v>
      </c>
      <c r="D6" s="5" t="n">
        <v>24288851</v>
      </c>
      <c r="E6" s="5" t="n">
        <v>24427763</v>
      </c>
    </row>
    <row r="7" spans="1:6">
      <c r="A7" s="4" t="s">
        <v>302</v>
      </c>
      <c r="D7" s="5" t="n">
        <v>7792399</v>
      </c>
      <c r="E7" s="5" t="n">
        <v>7653487</v>
      </c>
    </row>
    <row r="8" spans="1:6">
      <c r="A8" s="4" t="s">
        <v>303</v>
      </c>
      <c r="D8" s="5" t="n">
        <v>7792399</v>
      </c>
      <c r="E8" s="5" t="n">
        <v>7653487</v>
      </c>
    </row>
    <row r="9" spans="1:6">
      <c r="A9" s="4" t="s">
        <v>55</v>
      </c>
      <c r="D9" s="4" t="s">
        <v>35</v>
      </c>
      <c r="E9" s="4" t="s">
        <v>35</v>
      </c>
    </row>
    <row r="10" spans="1:6">
      <c r="A10" s="4" t="s">
        <v>56</v>
      </c>
      <c r="D10" s="4" t="s">
        <v>35</v>
      </c>
      <c r="E10" s="4" t="s">
        <v>35</v>
      </c>
    </row>
    <row r="11" spans="1:6">
      <c r="A11" s="4" t="s">
        <v>192</v>
      </c>
    </row>
    <row r="12" spans="1:6">
      <c r="A12" s="3" t="s">
        <v>298</v>
      </c>
    </row>
    <row r="13" spans="1:6">
      <c r="A13" s="4" t="s">
        <v>244</v>
      </c>
      <c r="B13" s="5" t="n">
        <v>52500</v>
      </c>
    </row>
    <row r="14" spans="1:6">
      <c r="A14" s="4" t="s">
        <v>195</v>
      </c>
    </row>
    <row r="15" spans="1:6">
      <c r="A15" s="3" t="s">
        <v>298</v>
      </c>
    </row>
    <row r="16" spans="1:6">
      <c r="A16" s="4" t="s">
        <v>219</v>
      </c>
      <c r="B16" s="5" t="n">
        <v>25665000</v>
      </c>
      <c r="C16" s="5" t="n">
        <v>25665000</v>
      </c>
    </row>
    <row r="17" spans="1:6">
      <c r="A17" s="4" t="s">
        <v>304</v>
      </c>
    </row>
    <row r="18" spans="1:6">
      <c r="A18" s="3" t="s">
        <v>298</v>
      </c>
    </row>
    <row r="19" spans="1:6">
      <c r="A19" s="4" t="s">
        <v>302</v>
      </c>
      <c r="E19" s="5" t="n">
        <v>32081250</v>
      </c>
    </row>
    <row r="20" spans="1:6">
      <c r="A20" s="4" t="s">
        <v>303</v>
      </c>
      <c r="E20" s="5" t="n">
        <v>32081250</v>
      </c>
    </row>
    <row r="21" spans="1:6">
      <c r="A21" s="4" t="s">
        <v>305</v>
      </c>
      <c r="F21" s="5" t="n">
        <v>29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6</v>
      </c>
      <c r="B1" s="2" t="s">
        <v>2</v>
      </c>
      <c r="C1" s="2" t="s">
        <v>25</v>
      </c>
    </row>
    <row r="2" spans="1:3">
      <c r="A2" s="3" t="s">
        <v>307</v>
      </c>
    </row>
    <row r="3" spans="1:3">
      <c r="A3" s="4" t="s">
        <v>40</v>
      </c>
      <c r="B3" s="7" t="n">
        <v>9616000</v>
      </c>
      <c r="C3" s="7" t="n">
        <v>961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00000</v>
      </c>
      <c r="C4" s="5" t="n">
        <v>1000000</v>
      </c>
    </row>
    <row r="5" spans="1:3">
      <c r="A5" s="4" t="s">
        <v>55</v>
      </c>
      <c r="B5" s="4" t="s">
        <v>35</v>
      </c>
      <c r="C5" s="4" t="s">
        <v>35</v>
      </c>
    </row>
    <row r="6" spans="1:3">
      <c r="A6" s="4" t="s">
        <v>56</v>
      </c>
      <c r="B6" s="4" t="s">
        <v>35</v>
      </c>
      <c r="C6" s="4" t="s">
        <v>35</v>
      </c>
    </row>
    <row r="7" spans="1:3">
      <c r="A7" s="4" t="s">
        <v>57</v>
      </c>
      <c r="B7" s="8" t="n">
        <v>0.0001</v>
      </c>
      <c r="C7" s="8" t="n">
        <v>0.0001</v>
      </c>
    </row>
    <row r="8" spans="1:3">
      <c r="A8" s="4" t="s">
        <v>58</v>
      </c>
      <c r="B8" s="5" t="n">
        <v>200000000</v>
      </c>
      <c r="C8" s="5" t="n">
        <v>200000000</v>
      </c>
    </row>
    <row r="9" spans="1:3">
      <c r="A9" s="4" t="s">
        <v>59</v>
      </c>
      <c r="B9" s="5" t="n">
        <v>7792399</v>
      </c>
      <c r="C9" s="5" t="n">
        <v>7653487</v>
      </c>
    </row>
    <row r="10" spans="1:3">
      <c r="A10" s="4" t="s">
        <v>60</v>
      </c>
      <c r="B10" s="5" t="n">
        <v>7792399</v>
      </c>
      <c r="C10" s="5" t="n">
        <v>7653487</v>
      </c>
    </row>
    <row r="11" spans="1:3">
      <c r="A11" s="4" t="s">
        <v>61</v>
      </c>
      <c r="B11" s="5" t="n">
        <v>24288851</v>
      </c>
      <c r="C11" s="5" t="n">
        <v>24427763</v>
      </c>
    </row>
    <row r="12" spans="1:3">
      <c r="A12" s="4" t="s">
        <v>62</v>
      </c>
      <c r="B12" s="9" t="n">
        <v>10.1</v>
      </c>
      <c r="C12" s="9" t="n">
        <v>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5</v>
      </c>
      <c r="C4" s="4" t="s">
        <v>35</v>
      </c>
      <c r="D4" s="4" t="s">
        <v>35</v>
      </c>
      <c r="E4" s="4" t="s">
        <v>35</v>
      </c>
    </row>
    <row r="5" spans="1:5">
      <c r="A5" s="4" t="s">
        <v>68</v>
      </c>
      <c r="B5" s="5" t="n">
        <v>2667000</v>
      </c>
      <c r="C5" s="5" t="n">
        <v>66000</v>
      </c>
      <c r="D5" s="5" t="n">
        <v>2963000</v>
      </c>
      <c r="E5" s="5" t="n">
        <v>66000</v>
      </c>
    </row>
    <row r="6" spans="1:5">
      <c r="A6" s="4" t="s">
        <v>69</v>
      </c>
      <c r="B6" s="5" t="n">
        <v>-2667000</v>
      </c>
      <c r="C6" s="5" t="n">
        <v>-66000</v>
      </c>
      <c r="D6" s="5" t="n">
        <v>-2963000</v>
      </c>
      <c r="E6" s="5" t="n">
        <v>-66000</v>
      </c>
    </row>
    <row r="7" spans="1:5">
      <c r="A7" s="4" t="s">
        <v>70</v>
      </c>
      <c r="B7" s="5" t="n">
        <v>1040000</v>
      </c>
      <c r="C7" s="5" t="n">
        <v>6000</v>
      </c>
      <c r="D7" s="5" t="n">
        <v>1962000</v>
      </c>
      <c r="E7" s="5" t="n">
        <v>6000</v>
      </c>
    </row>
    <row r="8" spans="1:5">
      <c r="A8" s="4" t="s">
        <v>71</v>
      </c>
      <c r="B8" s="5" t="n">
        <v>-1627000</v>
      </c>
      <c r="C8" s="5" t="n">
        <v>-60000</v>
      </c>
      <c r="D8" s="5" t="n">
        <v>-1001000</v>
      </c>
      <c r="E8" s="5" t="n">
        <v>-60000</v>
      </c>
    </row>
    <row r="9" spans="1:5">
      <c r="A9" s="4" t="s">
        <v>72</v>
      </c>
      <c r="B9" s="5" t="n">
        <v>210000</v>
      </c>
      <c r="C9" s="4" t="s">
        <v>35</v>
      </c>
      <c r="D9" s="5" t="n">
        <v>402000</v>
      </c>
      <c r="E9" s="4" t="s">
        <v>35</v>
      </c>
    </row>
    <row r="10" spans="1:5">
      <c r="A10" s="4" t="s">
        <v>73</v>
      </c>
      <c r="B10" s="7" t="n">
        <v>-1837000</v>
      </c>
      <c r="C10" s="7" t="n">
        <v>-60000</v>
      </c>
      <c r="D10" s="7" t="n">
        <v>-1403000</v>
      </c>
      <c r="E10" s="7" t="n">
        <v>-60000</v>
      </c>
    </row>
    <row r="11" spans="1:5">
      <c r="A11" s="3" t="s">
        <v>74</v>
      </c>
    </row>
    <row r="12" spans="1:5">
      <c r="A12" s="4" t="s">
        <v>75</v>
      </c>
      <c r="B12" s="5" t="n">
        <v>7714000</v>
      </c>
      <c r="C12" s="5" t="n">
        <v>5660000</v>
      </c>
      <c r="D12" s="5" t="n">
        <v>7681000</v>
      </c>
      <c r="E12" s="5" t="n">
        <v>5643000</v>
      </c>
    </row>
    <row r="13" spans="1:5">
      <c r="A13" s="3" t="s">
        <v>76</v>
      </c>
    </row>
    <row r="14" spans="1:5">
      <c r="A14" s="4" t="s">
        <v>75</v>
      </c>
      <c r="B14" s="9" t="n">
        <v>-0.24</v>
      </c>
      <c r="C14" s="9" t="n">
        <v>-0.01</v>
      </c>
      <c r="D14" s="9" t="n">
        <v>-0.18</v>
      </c>
      <c r="E14"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77</v>
      </c>
      <c r="B1" s="2" t="s">
        <v>78</v>
      </c>
      <c r="C1" s="2" t="s">
        <v>79</v>
      </c>
      <c r="D1" s="2" t="s">
        <v>80</v>
      </c>
      <c r="E1" s="2" t="s">
        <v>81</v>
      </c>
    </row>
    <row r="2" spans="1:5">
      <c r="A2" s="4" t="s">
        <v>82</v>
      </c>
      <c r="B2" s="7" t="n">
        <v>5000000</v>
      </c>
      <c r="C2" s="7" t="n">
        <v>1000</v>
      </c>
      <c r="D2" s="7" t="n">
        <v>4718000</v>
      </c>
      <c r="E2" s="7" t="n">
        <v>281000</v>
      </c>
    </row>
    <row r="3" spans="1:5">
      <c r="A3" s="4" t="s">
        <v>83</v>
      </c>
      <c r="C3" s="5" t="n">
        <v>7653487</v>
      </c>
    </row>
    <row r="4" spans="1:5">
      <c r="A4" s="4" t="s">
        <v>84</v>
      </c>
      <c r="B4" s="5" t="n">
        <v>1403000</v>
      </c>
      <c r="C4" s="4" t="s">
        <v>35</v>
      </c>
      <c r="D4" s="5" t="n">
        <v>1403000</v>
      </c>
    </row>
    <row r="5" spans="1:5">
      <c r="A5" s="4" t="s">
        <v>85</v>
      </c>
      <c r="C5" s="5" t="n">
        <v>138912</v>
      </c>
    </row>
    <row r="6" spans="1:5">
      <c r="A6" s="4" t="s">
        <v>73</v>
      </c>
      <c r="B6" s="5" t="n">
        <v>-1403000</v>
      </c>
      <c r="C6" s="4" t="s">
        <v>35</v>
      </c>
      <c r="D6" s="4" t="s">
        <v>35</v>
      </c>
      <c r="E6" s="5" t="n">
        <v>-1403000</v>
      </c>
    </row>
    <row r="7" spans="1:5">
      <c r="A7" s="4" t="s">
        <v>86</v>
      </c>
      <c r="B7" s="7" t="n">
        <v>5000000</v>
      </c>
      <c r="C7" s="7" t="n">
        <v>1000</v>
      </c>
      <c r="D7" s="7" t="n">
        <v>6121000</v>
      </c>
      <c r="E7" s="7" t="n">
        <v>-1122000</v>
      </c>
    </row>
    <row r="8" spans="1:5">
      <c r="A8" s="4" t="s">
        <v>87</v>
      </c>
      <c r="C8" s="5" t="n">
        <v>7792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88</v>
      </c>
      <c r="B1" s="2" t="s">
        <v>1</v>
      </c>
    </row>
    <row r="2" spans="1:2">
      <c r="B2" s="2" t="s">
        <v>89</v>
      </c>
    </row>
    <row r="3" spans="1:2">
      <c r="A3" s="3" t="s">
        <v>90</v>
      </c>
    </row>
    <row r="4" spans="1:2">
      <c r="A4" s="4" t="s">
        <v>91</v>
      </c>
      <c r="B4" s="9" t="n">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5</v>
      </c>
    </row>
    <row r="3" spans="1:3">
      <c r="A3" s="3" t="s">
        <v>93</v>
      </c>
    </row>
    <row r="4" spans="1:3">
      <c r="A4" s="4" t="s">
        <v>73</v>
      </c>
      <c r="B4" s="7" t="n">
        <v>-1403000</v>
      </c>
      <c r="C4" s="7" t="n">
        <v>-60000</v>
      </c>
    </row>
    <row r="5" spans="1:3">
      <c r="A5" s="3" t="s">
        <v>94</v>
      </c>
    </row>
    <row r="6" spans="1:3">
      <c r="A6" s="4" t="s">
        <v>95</v>
      </c>
      <c r="B6" s="5" t="n">
        <v>-1962000</v>
      </c>
      <c r="C6" s="5" t="n">
        <v>-6000</v>
      </c>
    </row>
    <row r="7" spans="1:3">
      <c r="A7" s="3" t="s">
        <v>96</v>
      </c>
    </row>
    <row r="8" spans="1:3">
      <c r="A8" s="4" t="s">
        <v>97</v>
      </c>
      <c r="B8" s="5" t="n">
        <v>-20000</v>
      </c>
      <c r="C8" s="5" t="n">
        <v>-90000</v>
      </c>
    </row>
    <row r="9" spans="1:3">
      <c r="A9" s="4" t="s">
        <v>98</v>
      </c>
      <c r="B9" s="5" t="n">
        <v>75000</v>
      </c>
      <c r="C9" s="5" t="n">
        <v>47000</v>
      </c>
    </row>
    <row r="10" spans="1:3">
      <c r="A10" s="4" t="s">
        <v>99</v>
      </c>
      <c r="B10" s="5" t="n">
        <v>2332000</v>
      </c>
      <c r="C10" s="4" t="s">
        <v>35</v>
      </c>
    </row>
    <row r="11" spans="1:3">
      <c r="A11" s="4" t="s">
        <v>100</v>
      </c>
      <c r="B11" s="5" t="n">
        <v>-409000</v>
      </c>
      <c r="C11" s="4" t="s">
        <v>35</v>
      </c>
    </row>
    <row r="12" spans="1:3">
      <c r="A12" s="4" t="s">
        <v>101</v>
      </c>
      <c r="B12" s="5" t="n">
        <v>-1387000</v>
      </c>
      <c r="C12" s="5" t="n">
        <v>-109000</v>
      </c>
    </row>
    <row r="13" spans="1:3">
      <c r="A13" s="3" t="s">
        <v>102</v>
      </c>
    </row>
    <row r="14" spans="1:3">
      <c r="A14" s="4" t="s">
        <v>103</v>
      </c>
      <c r="B14" s="5" t="n">
        <v>916000</v>
      </c>
      <c r="C14" s="4" t="s">
        <v>35</v>
      </c>
    </row>
    <row r="15" spans="1:3">
      <c r="A15" s="4" t="s">
        <v>104</v>
      </c>
      <c r="B15" s="4" t="s">
        <v>35</v>
      </c>
      <c r="C15" s="5" t="n">
        <v>-227250000</v>
      </c>
    </row>
    <row r="16" spans="1:3">
      <c r="A16" s="4" t="s">
        <v>105</v>
      </c>
      <c r="B16" s="5" t="n">
        <v>916000</v>
      </c>
      <c r="C16" s="5" t="n">
        <v>-227250000</v>
      </c>
    </row>
    <row r="17" spans="1:3">
      <c r="A17" s="3" t="s">
        <v>106</v>
      </c>
    </row>
    <row r="18" spans="1:3">
      <c r="A18" s="4" t="s">
        <v>107</v>
      </c>
      <c r="B18" s="4" t="s">
        <v>35</v>
      </c>
      <c r="C18" s="5" t="n">
        <v>25000</v>
      </c>
    </row>
    <row r="19" spans="1:3">
      <c r="A19" s="4" t="s">
        <v>108</v>
      </c>
      <c r="B19" s="4" t="s">
        <v>35</v>
      </c>
      <c r="C19" s="5" t="n">
        <v>300000</v>
      </c>
    </row>
    <row r="20" spans="1:3">
      <c r="A20" s="4" t="s">
        <v>109</v>
      </c>
      <c r="B20" s="4" t="s">
        <v>35</v>
      </c>
      <c r="C20" s="5" t="n">
        <v>225000000</v>
      </c>
    </row>
    <row r="21" spans="1:3">
      <c r="A21" s="4" t="s">
        <v>110</v>
      </c>
      <c r="B21" s="4" t="s">
        <v>35</v>
      </c>
      <c r="C21" s="5" t="n">
        <v>9600000</v>
      </c>
    </row>
    <row r="22" spans="1:3">
      <c r="A22" s="4" t="s">
        <v>111</v>
      </c>
      <c r="B22" s="4" t="s">
        <v>35</v>
      </c>
      <c r="C22" s="5" t="n">
        <v>-4500000</v>
      </c>
    </row>
    <row r="23" spans="1:3">
      <c r="A23" s="4" t="s">
        <v>112</v>
      </c>
      <c r="B23" s="4" t="s">
        <v>35</v>
      </c>
      <c r="C23" s="5" t="n">
        <v>-232000</v>
      </c>
    </row>
    <row r="24" spans="1:3">
      <c r="A24" s="4" t="s">
        <v>113</v>
      </c>
      <c r="B24" s="4" t="s">
        <v>35</v>
      </c>
      <c r="C24" s="5" t="n">
        <v>-300000</v>
      </c>
    </row>
    <row r="25" spans="1:3">
      <c r="A25" s="4" t="s">
        <v>114</v>
      </c>
      <c r="B25" s="4" t="s">
        <v>35</v>
      </c>
      <c r="C25" s="5" t="n">
        <v>229893000</v>
      </c>
    </row>
    <row r="26" spans="1:3">
      <c r="A26" s="4" t="s">
        <v>115</v>
      </c>
      <c r="B26" s="5" t="n">
        <v>-471000</v>
      </c>
      <c r="C26" s="5" t="n">
        <v>2534000</v>
      </c>
    </row>
    <row r="27" spans="1:3">
      <c r="A27" s="4" t="s">
        <v>116</v>
      </c>
      <c r="B27" s="5" t="n">
        <v>1353000</v>
      </c>
      <c r="C27" s="4" t="s">
        <v>35</v>
      </c>
    </row>
    <row r="28" spans="1:3">
      <c r="A28" s="4" t="s">
        <v>117</v>
      </c>
      <c r="B28" s="5" t="n">
        <v>882000</v>
      </c>
      <c r="C28" s="5" t="n">
        <v>2534000</v>
      </c>
    </row>
    <row r="29" spans="1:3">
      <c r="A29" s="3" t="s">
        <v>118</v>
      </c>
    </row>
    <row r="30" spans="1:3">
      <c r="A30" s="4" t="s">
        <v>119</v>
      </c>
      <c r="B30" s="7" t="n">
        <v>916000</v>
      </c>
      <c r="C30"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9:49Z</dcterms:created>
  <dcterms:modified xmlns:dcterms="http://purl.org/dc/terms/" xmlns:xsi="http://www.w3.org/2001/XMLSchema-instance" xsi:type="dcterms:W3CDTF">2018-08-13T17:19:49Z</dcterms:modified>
</cp:coreProperties>
</file>